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VARIABLE INTEREST ENTITY" sheetId="10" state="visible" r:id="rId10"/>
    <sheet xmlns:r="http://schemas.openxmlformats.org/officeDocument/2006/relationships" name="5. PROPERTY, PLANT AND EQUIPMEN" sheetId="11" state="visible" r:id="rId11"/>
    <sheet xmlns:r="http://schemas.openxmlformats.org/officeDocument/2006/relationships" name="6. INVESTMENTS" sheetId="12" state="visible" r:id="rId12"/>
    <sheet xmlns:r="http://schemas.openxmlformats.org/officeDocument/2006/relationships" name="7. FAIR VALUE ACCOUNTING" sheetId="13" state="visible" r:id="rId13"/>
    <sheet xmlns:r="http://schemas.openxmlformats.org/officeDocument/2006/relationships" name="8. INTANGIBLE ASSETS" sheetId="14" state="visible" r:id="rId14"/>
    <sheet xmlns:r="http://schemas.openxmlformats.org/officeDocument/2006/relationships" name="9. LEASES" sheetId="15" state="visible" r:id="rId15"/>
    <sheet xmlns:r="http://schemas.openxmlformats.org/officeDocument/2006/relationships" name="10. RELATED PARTY TRANSACTIONS" sheetId="16" state="visible" r:id="rId16"/>
    <sheet xmlns:r="http://schemas.openxmlformats.org/officeDocument/2006/relationships" name="11. EQUITY" sheetId="17" state="visible" r:id="rId17"/>
    <sheet xmlns:r="http://schemas.openxmlformats.org/officeDocument/2006/relationships" name="12. COMMITMENTS AND CONTINGENCI" sheetId="18" state="visible" r:id="rId18"/>
    <sheet xmlns:r="http://schemas.openxmlformats.org/officeDocument/2006/relationships" name="13. STOCK BASED COMPENSATION" sheetId="19" state="visible" r:id="rId19"/>
    <sheet xmlns:r="http://schemas.openxmlformats.org/officeDocument/2006/relationships" name="14. NET LOSS PER SHARE" sheetId="20" state="visible" r:id="rId20"/>
    <sheet xmlns:r="http://schemas.openxmlformats.org/officeDocument/2006/relationships" name="15. INCOME TAXES" sheetId="21" state="visible" r:id="rId21"/>
    <sheet xmlns:r="http://schemas.openxmlformats.org/officeDocument/2006/relationships" name="16. COLLABORATION AGREEMENT" sheetId="22" state="visible" r:id="rId22"/>
    <sheet xmlns:r="http://schemas.openxmlformats.org/officeDocument/2006/relationships" name="17. SEGMENT INFORMATION" sheetId="23" state="visible" r:id="rId23"/>
    <sheet xmlns:r="http://schemas.openxmlformats.org/officeDocument/2006/relationships" name="18. COMPARATIVE FIGURES" sheetId="24" state="visible" r:id="rId24"/>
    <sheet xmlns:r="http://schemas.openxmlformats.org/officeDocument/2006/relationships" name="19. SUBSEQUENT EVENTS" sheetId="25" state="visible" r:id="rId25"/>
    <sheet xmlns:r="http://schemas.openxmlformats.org/officeDocument/2006/relationships" name="20. UNAUDITED QUARTERLY FINANCI" sheetId="26" state="visible" r:id="rId26"/>
    <sheet xmlns:r="http://schemas.openxmlformats.org/officeDocument/2006/relationships" name="3. SUMMARY OF SIGNIFICANT ACC_2" sheetId="27" state="visible" r:id="rId27"/>
    <sheet xmlns:r="http://schemas.openxmlformats.org/officeDocument/2006/relationships" name="4. VARIABLE INTEREST ENTITY (Ta" sheetId="28" state="visible" r:id="rId28"/>
    <sheet xmlns:r="http://schemas.openxmlformats.org/officeDocument/2006/relationships" name="5. PROPERTY, PLANT AND EQUIPM_2" sheetId="29" state="visible" r:id="rId29"/>
    <sheet xmlns:r="http://schemas.openxmlformats.org/officeDocument/2006/relationships" name="6. INVESTMENTS (Tables)" sheetId="30" state="visible" r:id="rId30"/>
    <sheet xmlns:r="http://schemas.openxmlformats.org/officeDocument/2006/relationships" name="7. FAIR VALUE ACCOUNTING (Table" sheetId="31" state="visible" r:id="rId31"/>
    <sheet xmlns:r="http://schemas.openxmlformats.org/officeDocument/2006/relationships" name="8. INTANGIBLE ASSETS (Tables)" sheetId="32" state="visible" r:id="rId32"/>
    <sheet xmlns:r="http://schemas.openxmlformats.org/officeDocument/2006/relationships" name="9. LEASES (Tables)" sheetId="33" state="visible" r:id="rId33"/>
    <sheet xmlns:r="http://schemas.openxmlformats.org/officeDocument/2006/relationships" name="11. EQUITY (Tables)" sheetId="34" state="visible" r:id="rId34"/>
    <sheet xmlns:r="http://schemas.openxmlformats.org/officeDocument/2006/relationships" name="12. COMMITMENTS AND CONTINGEN_2" sheetId="35" state="visible" r:id="rId35"/>
    <sheet xmlns:r="http://schemas.openxmlformats.org/officeDocument/2006/relationships" name="13. STOCK BASED COMPENSATION (T" sheetId="36" state="visible" r:id="rId36"/>
    <sheet xmlns:r="http://schemas.openxmlformats.org/officeDocument/2006/relationships" name="14. NET LOSS PER SHARE (Tables)" sheetId="37" state="visible" r:id="rId37"/>
    <sheet xmlns:r="http://schemas.openxmlformats.org/officeDocument/2006/relationships" name="15. INCOME TAXES (Tables)" sheetId="38" state="visible" r:id="rId38"/>
    <sheet xmlns:r="http://schemas.openxmlformats.org/officeDocument/2006/relationships" name="20. UNAUDITED QUARTERLY FINAN_2" sheetId="39" state="visible" r:id="rId39"/>
    <sheet xmlns:r="http://schemas.openxmlformats.org/officeDocument/2006/relationships" name="3. SUMMARY OF SIGNIFICANT ACC_3" sheetId="40" state="visible" r:id="rId40"/>
    <sheet xmlns:r="http://schemas.openxmlformats.org/officeDocument/2006/relationships" name="4. VARIABLE INTEREST ENTITY (De" sheetId="41" state="visible" r:id="rId41"/>
    <sheet xmlns:r="http://schemas.openxmlformats.org/officeDocument/2006/relationships" name="5. PROPERTY, PLANT AND EQUIPM_3" sheetId="42" state="visible" r:id="rId42"/>
    <sheet xmlns:r="http://schemas.openxmlformats.org/officeDocument/2006/relationships" name="5. PROPERTY, PLANT AND EQUIPM_4" sheetId="43" state="visible" r:id="rId43"/>
    <sheet xmlns:r="http://schemas.openxmlformats.org/officeDocument/2006/relationships" name="6. INVESTMENTS (Details)" sheetId="44" state="visible" r:id="rId44"/>
    <sheet xmlns:r="http://schemas.openxmlformats.org/officeDocument/2006/relationships" name="6. INVESTMENTS (Details Narrati" sheetId="45" state="visible" r:id="rId45"/>
    <sheet xmlns:r="http://schemas.openxmlformats.org/officeDocument/2006/relationships" name="7. FAIR VALUE ACCOUNTING (Detai" sheetId="46" state="visible" r:id="rId46"/>
    <sheet xmlns:r="http://schemas.openxmlformats.org/officeDocument/2006/relationships" name="7. FAIR VALUE ACCOUNTING (Det_2" sheetId="47" state="visible" r:id="rId47"/>
    <sheet xmlns:r="http://schemas.openxmlformats.org/officeDocument/2006/relationships" name="8. INTANGIBLE ASSETS (Details)" sheetId="48" state="visible" r:id="rId48"/>
    <sheet xmlns:r="http://schemas.openxmlformats.org/officeDocument/2006/relationships" name="8. INTANGIBLE ASSETS (Details 1" sheetId="49" state="visible" r:id="rId49"/>
    <sheet xmlns:r="http://schemas.openxmlformats.org/officeDocument/2006/relationships" name="8. INTANGIBLE ASSETS (Details N" sheetId="50" state="visible" r:id="rId50"/>
    <sheet xmlns:r="http://schemas.openxmlformats.org/officeDocument/2006/relationships" name="9. LEASES (Details)" sheetId="51" state="visible" r:id="rId51"/>
    <sheet xmlns:r="http://schemas.openxmlformats.org/officeDocument/2006/relationships" name="9. LEASES (Details Narrative)" sheetId="52" state="visible" r:id="rId52"/>
    <sheet xmlns:r="http://schemas.openxmlformats.org/officeDocument/2006/relationships" name="10. RELATED PARTY TRANSACTIONS " sheetId="53" state="visible" r:id="rId53"/>
    <sheet xmlns:r="http://schemas.openxmlformats.org/officeDocument/2006/relationships" name="11. EQUITY (Details)" sheetId="54" state="visible" r:id="rId54"/>
    <sheet xmlns:r="http://schemas.openxmlformats.org/officeDocument/2006/relationships" name="11. EQUITY (Details Narrative)" sheetId="55" state="visible" r:id="rId55"/>
    <sheet xmlns:r="http://schemas.openxmlformats.org/officeDocument/2006/relationships" name="12. COMMITMENTS AND CONTINGEN_3" sheetId="56" state="visible" r:id="rId56"/>
    <sheet xmlns:r="http://schemas.openxmlformats.org/officeDocument/2006/relationships" name="13. STOCK BASED COMPENSATION (D" sheetId="57" state="visible" r:id="rId57"/>
    <sheet xmlns:r="http://schemas.openxmlformats.org/officeDocument/2006/relationships" name="13. STOCK BASED COMPENSATION _2" sheetId="58" state="visible" r:id="rId58"/>
    <sheet xmlns:r="http://schemas.openxmlformats.org/officeDocument/2006/relationships" name="13. STOCK BASED COMPENSATION _3" sheetId="59" state="visible" r:id="rId59"/>
    <sheet xmlns:r="http://schemas.openxmlformats.org/officeDocument/2006/relationships" name="14. NET LOSS PER SHARE (Details" sheetId="60" state="visible" r:id="rId60"/>
    <sheet xmlns:r="http://schemas.openxmlformats.org/officeDocument/2006/relationships" name="15. INCOME TAXES (Details)" sheetId="61" state="visible" r:id="rId61"/>
    <sheet xmlns:r="http://schemas.openxmlformats.org/officeDocument/2006/relationships" name="15. INCOME TAXES (Details 1)" sheetId="62" state="visible" r:id="rId62"/>
    <sheet xmlns:r="http://schemas.openxmlformats.org/officeDocument/2006/relationships" name="15. INCOME TAXES (Details 2)" sheetId="63" state="visible" r:id="rId63"/>
    <sheet xmlns:r="http://schemas.openxmlformats.org/officeDocument/2006/relationships" name="15. INCOME TAXES (Details Narra" sheetId="64" state="visible" r:id="rId64"/>
    <sheet xmlns:r="http://schemas.openxmlformats.org/officeDocument/2006/relationships" name="20. UNAUDITED QUARTERLY FINAN_3" sheetId="65" state="visible" r:id="rId65"/>
  </sheets>
  <definedNames/>
  <calcPr calcId="124519" fullCalcOnLoad="1"/>
</workbook>
</file>

<file path=xl/sharedStrings.xml><?xml version="1.0" encoding="utf-8"?>
<sst xmlns="http://schemas.openxmlformats.org/spreadsheetml/2006/main" uniqueCount="544">
  <si>
    <t>Document and Entity Information - USD ($)</t>
  </si>
  <si>
    <t>12 Months Ended</t>
  </si>
  <si>
    <t>Dec. 31, 2018</t>
  </si>
  <si>
    <t>Feb. 04, 2019</t>
  </si>
  <si>
    <t>Jun. 30, 2018</t>
  </si>
  <si>
    <t>Document And Entity Information</t>
  </si>
  <si>
    <t>Entity Registrant Name</t>
  </si>
  <si>
    <t>Cellular Biomedicine Group, Inc.</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Entity Shell Company</t>
  </si>
  <si>
    <t>Entity Public Float</t>
  </si>
  <si>
    <t>Entity Common Stock, Shares Outstanding</t>
  </si>
  <si>
    <t>Document Fiscal Period Focus</t>
  </si>
  <si>
    <t>FY</t>
  </si>
  <si>
    <t>Document Fiscal Year Focus</t>
  </si>
  <si>
    <t>CONSOLIDATED BALANCE SHEETS - USD ($)</t>
  </si>
  <si>
    <t>Dec. 31, 2017</t>
  </si>
  <si>
    <t>Assets</t>
  </si>
  <si>
    <t>Cash and cash equivalents</t>
  </si>
  <si>
    <t>Accounts receivable, less allowance for doubtful amounts of $94,868 and $10,789 as of December 31, 2018 and December 31, 2017, respectively</t>
  </si>
  <si>
    <t>Other receivables</t>
  </si>
  <si>
    <t>Prepaid expenses</t>
  </si>
  <si>
    <t>Total current assets</t>
  </si>
  <si>
    <t>Investments</t>
  </si>
  <si>
    <t>Property, plant and equipment, net</t>
  </si>
  <si>
    <t>Goodwill</t>
  </si>
  <si>
    <t>Intangibles, net</t>
  </si>
  <si>
    <t>Long-term prepaid expenses and other assets</t>
  </si>
  <si>
    <t>Total assets (1)</t>
  </si>
  <si>
    <t>[1]</t>
  </si>
  <si>
    <t>Liabilities:</t>
  </si>
  <si>
    <t>Accounts payable</t>
  </si>
  <si>
    <t>Accrued expenses</t>
  </si>
  <si>
    <t>Taxes payable</t>
  </si>
  <si>
    <t>Other current liabilities</t>
  </si>
  <si>
    <t>Total current liabilities</t>
  </si>
  <si>
    <t>Other non-current liabilities</t>
  </si>
  <si>
    <t>Total liabilities (1)</t>
  </si>
  <si>
    <t>Commitments and Contingencies (note 12)</t>
  </si>
  <si>
    <t xml:space="preserve"> </t>
  </si>
  <si>
    <t>Stockholders' equity:</t>
  </si>
  <si>
    <t>Preferred stock, par value $.001, 50,000,000 shares authorized; none issued and outstanding as of December 31, 2018 and 2017, respectively</t>
  </si>
  <si>
    <t>Common stock, par value $.001, 300,000,000 shares authorized; 19,120,781 and 15,615,558 issued; and 18,119,282 and 15,188,764 outstanding, as of December 31, 2018 and 2017, respectively</t>
  </si>
  <si>
    <t>Treasury stock at cost; 1,001,499 and 426,794 shares of common stock as of December 31, 2018 and December 31, 2017, respectively</t>
  </si>
  <si>
    <t>Additional paid in capital</t>
  </si>
  <si>
    <t>Accumulated deficit</t>
  </si>
  <si>
    <t>Accumulated other comprehensive loss</t>
  </si>
  <si>
    <t>Total stockholders' equity</t>
  </si>
  <si>
    <t>Total liabilities and stockholders' equity</t>
  </si>
  <si>
    <t>The Company's consolidated assets as of December 31, 2018 and 2017 included $24,823,137 and $21,775,087, respectively, of assets of variable interest entities, or VIEs, that can only be used to settle obligations of the VIEs. Each of the following amounts represent the balances as of December 31, 2018 and 2017, respectively. These assets include cash and cash equivalents of $2,376,974 and $2,337,173; other receivables of $61,722 and $61,735; prepaid expenses of $1,497,072 and $1,750,509; property, plant and equipment, net, of $14,280,949 and $12,477,315; intangibles of $1,412,375 and $1,516,449; and long-term prepaid expenses and other assets of $5,194,045 and $3,631,906. The Company's consolidated liabilities as of December 31, 2018 and 2017 included $5,117,239 and $2,688,520, respectively, of liabilities of the VIEs whose creditors have no recourse to the Company. These liabilities include accounts payable of $359,980 and $181,231; other payables of $3,125,504 and $1,631,582; payroll accrual of $1,367,658 and $682,248, which mainly includes bonus accrual of $1,358,709 and $673,443; deferred income of $6,280 and $9,810; and other non-current liabilities of $257,817 and $183,649. See further description in Note 4, Variable Interest Entities.</t>
  </si>
  <si>
    <t>CONSOLIDATED BALANCE SHEETS (Parenthetical) - USD ($)</t>
  </si>
  <si>
    <t>Statement of Financial Position [Abstract]</t>
  </si>
  <si>
    <t>Allowance for doubtful am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OPERATIONS AND COMPREHENSIVE LOSS - USD ($)</t>
  </si>
  <si>
    <t>Dec. 31, 2016</t>
  </si>
  <si>
    <t>Statement of Comprehensive Income [Abstract]</t>
  </si>
  <si>
    <t>Net sales and revenue</t>
  </si>
  <si>
    <t>Operating expenses:</t>
  </si>
  <si>
    <t>Cost of sales</t>
  </si>
  <si>
    <t>General and administrative</t>
  </si>
  <si>
    <t>Selling and marketing</t>
  </si>
  <si>
    <t>Research and development</t>
  </si>
  <si>
    <t>Impairment on non-current assets</t>
  </si>
  <si>
    <t>Total operating expenses</t>
  </si>
  <si>
    <t>Operating loss</t>
  </si>
  <si>
    <t>Other income:</t>
  </si>
  <si>
    <t>Interest income</t>
  </si>
  <si>
    <t>Other income</t>
  </si>
  <si>
    <t>Total other income</t>
  </si>
  <si>
    <t>Loss before taxes</t>
  </si>
  <si>
    <t>Income taxes provision</t>
  </si>
  <si>
    <t>Net loss</t>
  </si>
  <si>
    <t>Other comprehensive income (loss):</t>
  </si>
  <si>
    <t>Cumulative translation adjustment</t>
  </si>
  <si>
    <t>Unrealized gain (loss) on investments, net of tax</t>
  </si>
  <si>
    <t>Reclassification adjustments, net of tax, in connection with other-than-temporary impairment of investments</t>
  </si>
  <si>
    <t>Total other comprehensive income (loss)</t>
  </si>
  <si>
    <t>Comprehensive loss</t>
  </si>
  <si>
    <t>Net loss per share :</t>
  </si>
  <si>
    <t>Basic and diluted</t>
  </si>
  <si>
    <t>Weighted average common shares outstanding:</t>
  </si>
  <si>
    <t>CONSOLIDATED STATEMENTS OF CHANGES IN STOCKHOLDERS' EQUITY - USD ($)</t>
  </si>
  <si>
    <t>Common Stock</t>
  </si>
  <si>
    <t>Preferred Stock</t>
  </si>
  <si>
    <t>Treasury Stock</t>
  </si>
  <si>
    <t>Additional Paid In Capital</t>
  </si>
  <si>
    <t>Accumulated Deficit</t>
  </si>
  <si>
    <t>Accumulated Other Comprehensive Income(Loss)</t>
  </si>
  <si>
    <t>Total</t>
  </si>
  <si>
    <t>Beginning Balance, shares at Dec. 31, 2015</t>
  </si>
  <si>
    <t>Beginning Balance, amount at Dec. 31, 2015</t>
  </si>
  <si>
    <t>Common stock issued with PPM, shares</t>
  </si>
  <si>
    <t>Common stock issued with PPM, amount</t>
  </si>
  <si>
    <t>Restricted stock grants, shares</t>
  </si>
  <si>
    <t>Restricted stock grants, amount</t>
  </si>
  <si>
    <t>Accrual of stock options</t>
  </si>
  <si>
    <t>Exercise of stock options, shares</t>
  </si>
  <si>
    <t>Exercise of stock options, amount</t>
  </si>
  <si>
    <t>Treasury stock purchase, amount</t>
  </si>
  <si>
    <t>Unrecognized loss on investments, net of tax</t>
  </si>
  <si>
    <t>Foreign currency translation</t>
  </si>
  <si>
    <t>Ending Balance, shares at Dec. 31, 2016</t>
  </si>
  <si>
    <t>Ending Balance, amount at Dec. 31, 2016</t>
  </si>
  <si>
    <t>Treasury stock purchase, shares</t>
  </si>
  <si>
    <t>Ending Balance, shares at Dec. 31, 2017</t>
  </si>
  <si>
    <t>Ending Balance, amount at Dec. 31, 2017</t>
  </si>
  <si>
    <t>Ending Balance, shares at Dec. 31, 2018</t>
  </si>
  <si>
    <t>Ending Balance, amount at Dec. 31, 2018</t>
  </si>
  <si>
    <t>CONSOLIDATED STATEMENTS OF CASH FLOWS - USD ($)</t>
  </si>
  <si>
    <t>CASH FLOWS FROM OPERATING ACTIVITIES:</t>
  </si>
  <si>
    <t>Adjustments to reconcile net loss to net cash used in operating activities:</t>
  </si>
  <si>
    <t>Depreciation and amortization</t>
  </si>
  <si>
    <t>Loss on disposal of assets</t>
  </si>
  <si>
    <t>Stock based compensation expense</t>
  </si>
  <si>
    <t>Other than temporary impairment on investments</t>
  </si>
  <si>
    <t>Impairment on intangible assets</t>
  </si>
  <si>
    <t>Interest from six-month deposits with the banks</t>
  </si>
  <si>
    <t>Reversal of inventory provision</t>
  </si>
  <si>
    <t>Allowance for doubtful account</t>
  </si>
  <si>
    <t>Changes in operating assets and liabilities:</t>
  </si>
  <si>
    <t>Accounts receivable</t>
  </si>
  <si>
    <t>Inventory</t>
  </si>
  <si>
    <t>Taxes recoverable</t>
  </si>
  <si>
    <t>Net cash used in operating activities</t>
  </si>
  <si>
    <t>CASH FLOWS FROM INVESTING ACTIVITIES:</t>
  </si>
  <si>
    <t>Proceeds from disposal of assets</t>
  </si>
  <si>
    <t>Withdrawing six-month deposits with the banks</t>
  </si>
  <si>
    <t>Putting six-month deposits with the banks</t>
  </si>
  <si>
    <t>Purchases of intangible assets</t>
  </si>
  <si>
    <t>Purchases of property, plant and equipment</t>
  </si>
  <si>
    <t>Net cash used in investing activities</t>
  </si>
  <si>
    <t>CASH FLOWS FROM FINANCING ACTIVITIES:</t>
  </si>
  <si>
    <t>Net proceeds from the issuance of common stock</t>
  </si>
  <si>
    <t>Proceeds from exercise of stock options</t>
  </si>
  <si>
    <t>Repurchase of treasury stock</t>
  </si>
  <si>
    <t>Net cash provided by financing activities</t>
  </si>
  <si>
    <t>EFFECT OF EXCHANGE RATE CHANGES ON CASH</t>
  </si>
  <si>
    <t>INCREASE/(DECREASE) IN CASH AND CASH EQUIVALENTS</t>
  </si>
  <si>
    <t>CASH AND CASH EQUIVALENTS, BEGINNING OF PERIOD</t>
  </si>
  <si>
    <t>CASH AND CASH EQUIVALENTS, END OF PERIOD</t>
  </si>
  <si>
    <t>SUPPLEMENTAL CASH FLOW INFORMATION</t>
  </si>
  <si>
    <t>Cash paid for income taxes</t>
  </si>
  <si>
    <t>1. DESCRIPTION OF BUSINESS</t>
  </si>
  <si>
    <t>Organization, Consolidation and Presentation of Financial Statements [Abstract]</t>
  </si>
  <si>
    <t xml:space="preserve">As used in this report,
"we", "us", "our", "CBMG", "Company" or "our company" refers to Cellular Biomedicine
Group, Inc. and, unless the context otherwise requires, all of its subsidiaries. Overview Cellular Biomedicine Group,
Inc. is a clinical stage biopharmaceutical company, committed to developing therapies for cancer and degenerative diseases utilizing
proprietary cell-based technologies. Our focus is to reduce the aggregate cost and ensure quality products of cell therapies by
leveraging our innovative manufacturing capabilities and strong ability to process optimization to development of our internal
proprietary cell therapy based pipelines and our ability to partner with leading cell therapy companies seeking manufacturing capabilities
for global collaborative partnerships. CBMG is headquartered in New York, New York, it’s Research &amp; Development facilities
are based in Gaithersburg, Maryland and Shanghai, China, and its manufacturing facilities are based in China in the cities of Shanghai
and Wuxi. The manufacturing and delivery
of cell therapies involve complex, integrated processes, comprised of harvesting T cells from patients, T cell isolation, activation,
viral vector transduction and GMP grade purification. We are using a semi-automated, fully closed system and self-made high quality
viral vector for cell therapy manufacturing, which enables us to reduce the aggregate cost of cell therapies. Additionally, this
system has the ability to scale for commercial supply at an economical cost. Our technology includes
two major platforms: (i) Immune cell therapy for treatment of a broad range of cancer indications comprised of technologies in
Chimeric Antigen Receptor modified T cells ("CAR-T"), genetic modified T-cell receptors (“TCRs”), next generation
neoantigen-reactive tumor infiltrating lymphocyte (“TIL”), and (ii) human adipose-derived mesenchymal progenitor cells
("haMPC") for treatment of joint diseases. We expect to carry out clinical studies leading to the eventual approval by
the NMPA of our products through Biologics License Application ("BLA") filings and authorized clinical centers throughout
Greater China. We also plan to conduct clinical studies in the United States that could potentially lead to FDA approval of our
solid tumor clinical assets. Our primary target market
is China, where we believe that our cell-based therapies will be able to help patients with high unmet medical needs. We are focused
on developing and marketing safe and effective cell-based therapies to treat cancer and joint diseases. We have developed proprietary
technologies and know-how in our cell therapy platforms. We are conducting clinical studies in China with our stem cell based therapies
to treat knee osteoarthritis (“KOA”). On December 2017, the Chinese government issued trial guidelines concerning the
development and testing of cell therapy products in China, which provides that all cell therapy products are treated as “drug”
from a regulatory perspective, and require official approval for INDs. Prior to this revised regulation in December 2017, we have
completed a Phase IIb autologous haMPC KOA clinical study and released the promising results. Led by Shanghai Renji Hospital, one
of the largest teaching hospitals in China, we completed a Phase I clinical trial of our off-the-shelf allogeneic haMPC (AlloJoin™)
therapy for treating KOA patients. We also completed and presented the Allojoin™ Phase I 48-week data in China, and have
been approved by NMPA to initiate a Phase II clinical trial following the filing of CBMG's IND application for AlloJoin® for
KOA. CBMG’s IND application is the first stem cell drug application to be approved by NMPA for a Phase II KOA clinical trial
since the release of the updated regulation on cell therapy. In addition to our own internal
pipelinse, we have initiated successful partnerships with other cell therapy focused companies as it pertains to their technology
and platform’s market access into the Chinese market. We believe that our focus on process improvement and creating cost
savings on cell therapy manufacturing will enable us to collaborate with those firms as they enter into the Chinese market. Prior to September
2018, CBMG has been developing its own anti-CD19 CAR-T cell therapy in B-cell non-Hodgkin lymphoma ("NHL") and
adult acute lymphoblastic leukemia (“ALL”) and had already initiated IND applications in China. On September 25,
2018, we entered into a strategic licensing and collaboration agreement with Novartis to manufacture and supply their CAR-T
cell therapy Kymriah® (tisagenlecleucel) in China. As part of the deal, Novartis took approximately a 9% equity stake in
CBMG, and CBMG is discontinuing development of its own anti-CD19 CAR-T cell therapy. This collaboration with Novartis
reflects our shared commitment to bringing the first marketed CAR-T cell therapy product, Kymriah®,
currently approved in the US, EU and Canada for two difficult-to-treat cancers, to China where the number of patients remains
the highest in the world. We continue to develop cell therapies targeting other than CD19 on our own and Novartis has the
first right of negotiation on these developments. The CBMG oncology pipeline includes CAR-T targeting CD20-, CD22- and B-cell
maturation antigen (BCMA), NKG2D, AFP TCR and TIL. We are striving to build competitive research capabilities, a cutting edge
translational medicine unit, along with a well-established cellular manufacturing capability and ample capacity, to support
Kymriah® in China and our development of cell therapy products. We expect to initiate first in-human clinical trials for
multiple CAR-T and TCR-T programs in 2019. Corporate History Headquartered in New York,
the Company is a Delaware biopharmaceutical company focused on developing treatment for cancer and orthopedic diseases for patients
in China. The Company started its regenerative medicine business in China in 2009 and expanded to CAR-T therapies in 2014. </t>
  </si>
  <si>
    <t>2. BASIS OF PRESENTATION</t>
  </si>
  <si>
    <t>Basis Of Presentation</t>
  </si>
  <si>
    <t xml:space="preserve">The consolidated financial
statements include the financial statements of the Company and all of its subsidiaries and variable interest entities. All significant
inter-company transactions and balances are eliminated upon consolidation. The consolidated financial statements have been prepared
in accordance with the accounting principles generally accepted in the United States of America (“GAAP”). </t>
  </si>
  <si>
    <t>3. SUMMARY OF SIGNIFICANT ACCOUNTING POLICIES</t>
  </si>
  <si>
    <t>Accounting Policies [Abstract]</t>
  </si>
  <si>
    <t>Significant accounting policies
are as follows: Principles of Consolidation The consolidated financial
statements have been prepared in conformity with GAAP, and reflect the accounts and operations of the Company and its subsidiaries,
beginning with the date of their respective acquisition. In accordance with the provisions of Financial Accounting Standards Board
(“FASB”), Accounting Standards Codification (“ASC”) Topic 810, or ASC 810,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Significant accounting estimates reflected in the Company’s consolidated financial statements
include inventory valuation, account receivable valuation, useful lives of property, plant and equipment and acquired intangibles,
the valuation allowance for deferred income tax assets, valuation of goodwill, valuation of long-lived assets and share-based compensation
expense. Actual results could materially differ from those estimates. Revenue Recognition Revenues
consist mainly of cell banking services as well as cell therapy technology services with customers. The Company evaluates the
separate performance obligation(s) under each contract, allocates the transaction price to each performance obligation considering
the estimated stand-alone selling prices of the services and recognizes revenue upon the satisfaction of such obligations over
time or at a point in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the
vendor has an enforceable right to payment for performance completed to date. Revenue from rendering of services is measured
at the fair value of the consideration received or receivable under the contract or agreement. Revenue from cell therapy
technology services is recognized in profit or loss at the point when customers simultaneously receive and consume the services.
Revenue from cell banking storage is recognized in profit or loss on a straight-line basis over the storage period. Cash and Cash Equivalents The Company considers all
highly liquid investments with an original maturity of three months or less to be cash equivalents. At December 31, 2018 and 2017,
respectively, cash and cash equivalents include cash on hand and cash in the bank. At times, cash deposits may exceed government-insured
limits. Accounts Receivable Accounts receivable represent
amounts earned but not collected in connection with the Company’s sales of goods or services as of December 31, 2018 and
2017. Account receivables are carried at their estimated collectible amounts. The Company follows the
allowance method of recognizing uncollectible accounts receivable. The Company recognizes bad debt expense based on specifically
identified customers and invoices that are anticipated to be uncollectable. At December 31, 2018 and 2017, allowance of $94,868
and $10,789 was provided for debtors of certain customers as those debts are unrecoverable from customers, respectively. Property, Plant and Equipment Property, plant and equipment
are recorded at cost. Depreciation is provided for on the straight-line method over the estimated useful lives of the assets ranging
from three to ten years and begins when the related asset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 We assess the recoverability of the asset by comparing
the projected undiscounted net cash flows associated with the related assets over the estimated remaining life against the respective
carrying value. For the years ended December
31, 2018, 2017 and 2016, depreciation expense was $3,360,517, $1,195,705 and $850,793, respectively. Goodwill and Other Intangible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impairment may have occurred. The carrying amount of the
goodwill at December 31, 2018 and 2017 represents the cost arising from the business combinations in previous years and no impairment
on goodwill was recognized for the years ended December 31, 2018 and 2017. Treasury Stock The treasury stock is recorded
and carried at their repurchase cost. The Company recorded the entire purchase price of the treasury stock as a reduction of equity.
A gain or loss will be determined when treasury stock is reissued or retired, and the original issue price and book value of the
stock do not enter into the accounting. Additional paid-in capital from treasury stock is credited for gains and debited for losses
when treasury stock is reissued at prices that differ from the repurchase cost. 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income. The 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For the year ended December
31, 2018, 2017 and 2016, the Company received government grants of $1,105,272, $1,905,213 and $422,839 for purpose of R&amp;D and
related capital expenditure, respectively. Government subsidies recognized as other income in the statement of income for the year
ended December 31, 2018, 2017 and 2016 were $1,119,827, $2,077,486 and $78,542, respectively. 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if it is more likely than not that the
related benefit will not be realized. A full valuation allowance
has been established against all net deferred tax assets as of December 31, 2018 and 2017 based on estimates of recoverability.
While the Company has optimistic plans for its business strategy, we determined that such a valuation allowance was necessary given
the current and expected near term losses and the uncertainty with respect to the Company’s ability to generate sufficient
profits from its business model. Share-Based Compensation The Company periodically
uses stock-based awards, consisting of shares of common stock and stock options, to compensate certain officers and consultants.
Shares are expensed on a straight line basis over the requisite service period based on the grant date fair value, net of estimated
forfeitures, if any. We currently use the Black-Scholes option-pricing model to estimate the fair value of our stock-based payment
awards. This model requires the input of highly subjective assumptions, including the fair value of the underlying common stock,
the expected volatility of the price of our common stock, risk-free interest rates, the expected term of the option and the expected
dividend yield of our common stock. These estimates involve inherent uncertainties and the application of management’s judgment.
If factors change and different assumptions are used, our stock-based compensation expense could be materially different in the
future. These assumptions are estimated as follows:
● Fair Value of Our Common Stock — Our common stock is valued by reference to the publicly-traded price of our common stock.
● Expected Volatility — Prior to the Eastbridge merger, we did not have a history of market prices for our common stock and since the merger, we do not have what we consider a sufficiently active and readily traded market for our common stock to use historical market prices for our common stock to estimate volatility. Accordingly, we estimate the expected stock price volatility for our common stock by taking the median historical stock price volatility for industry peers based on daily price observations over a period equivalent to the expected term of the stock option grants. Industry peers consist of other public companies in the stem cell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
● 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options for each option group.
● Expected Term — The expected term represents the period that our stock-based awards are expected to be outstanding. The expected terms of the awards are based on a simplified method which defines the life as the average of the contractual term of the options and the weighted-average vesting period for all open tranches.
● Expected Dividend Yield — We have never declared or paid any cash dividends and do not presently plan to pay cash dividends in the foreseeable future. Consequently, we used an expected dividend yield of zero. In addition to the assumptions
used in the Black-Scholes option-pricing model, the amount of stock option expense we recognize in our consolidated statements
of operation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consolidated financial statements. If a revised forfeiture
rate is lower than the previously estimated forfeiture rate, an adjustment is made that will result in an increase to the stock-based
compensation expense recognized in our consolidated financial statements.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he carrying amounts of
other financial instruments, including cash, accounts receivable, accounts payable and accrued liabilities, income tax payable
and related party payable approximate fair value due to their short maturities. Investments The fair value of “investments”
is dependent on the type of investment, whether it is marketable or non-marketable.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Basic and Diluted Net Loss Per Share Diluted net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Share-based
awards whose effects are anti-dilutive are excluded from computing diluted net loss per share. Foreign Currency Translation 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recorded as an unrealized gain or loss on foreign currency translation in the statements of operations
and comprehensive loss. In accordance with ASC 830, Foreign Currency Matters,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Comprehensive Loss We apply ASC No. 220, Comprehensive
Income Segment Information 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Following
the discontinuance of our consulting business, we operate in a single reportable segment. Recent Accounting Pronouncements Accounting pronouncements adopted during
the year ended December 31, 2018 In May 2017, the Financial
Accounting Standards Board (“FASB”) issued Accounting Standards Update (“ASU”) 2017-09,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In November 2016, the FASB
issued ASU No. 2016-18, “Statement of Cash Flows (Topic 230): Restricted Cash” In August 2016, the FASB
issued ASU No. 2016-15, “Statement of Cash Flows (Topic 230): Classification of Certain Cash Receipts and Cash Payments” In January 2016, the FASB
issued ASU No. 2016-01, “Financial Instruments – Overall (Subtopic 825-10): Recognition and Measurement of
Financial Assets and Financial Liabilities” In May 2014, the
Financial Accounting Standards Board (“FASB”) issued Accounting Standards Update (“ASU”) No.
2014-09 , Revenue from Contracts with Customers Accounting pronoun cements
not yet effective In
August 2018, the FASB issued Accounting Standards Update (“ASU”) No. 2018-13, Fair Value Measurement (Topic 820)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Intangibles—Goodwill and Other (Topic 350): Simplifying the Test for Goodwill Impairment” In June 2016, the FASB issued
ASU No. 2016-13, “Financial Instruments—Credit Losses (Topic 326): Measurement of Credit Losses on Financial
Instruments” In February 2016, the FASB
issued ASU No. 2016-02, “Leases (Topic 842)”</t>
  </si>
  <si>
    <t>4. VARIABLE INTEREST ENTITY</t>
  </si>
  <si>
    <t>Variable Interest Entity</t>
  </si>
  <si>
    <t xml:space="preserve">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stem cell and immune therapy research and clinical trials in China. The registered shareholders of CBMG Shanghai are Lu
Junfeng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 AG”) was 100% acquired
by CBMG Shanghai in September 2014. The registered capital of AG is five million RMB and was incorporated on April 27, 2011. In
2017, CBMG Shanghai established two subsidiaries in Wuxi and Shanghai. For the year ended December 31, 2018, 2017
and 2016, 29%, 3% and 78% of the Company revenue is derived from VIEs respectively.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Topi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VIEs and no creditors of VIEs have recourse to the general credit of the Company.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solidated balance sheets as of December 31, 2018 and 2017 are as follows:
December 31, December 31,
2018 2017
(note 18)
Assets
Cash $ 2,376,974 $ 2,337,173
Other receivables 61,722 61,735
Prepaid expenses 1,497,072 1,750,509
Total current assets 3,935,768 4,149,417
Property, plant and equipment, net 14,280,949 12,477,315
Intangibles 1,412,375 1,516,449
Long-term prepaid expenses and other assets 5,194,045 3,631,906
Total assets $ 24,823,137 $ 21,775,087
Liabilities
Accounts payable $ 359,980 $ 181,231
Other payables 3,125,504 1,631,582
Payroll accrual * 1,367,658 682,248
Deferred income 6,280 9,810
Total current liabilities $ 4,859,422 $ 2,504,871
Other non-current liabilities 257,817 183,649
Total liabilities $ 5,117,239 $ 2,688,520
* Accrued payroll mainly includes bonus accrual of $1,358,709 and $673,443. </t>
  </si>
  <si>
    <t>5. PROPERTY, PLANT AND EQUIPMENT</t>
  </si>
  <si>
    <t>Property, Plant and Equipment [Abstract]</t>
  </si>
  <si>
    <t xml:space="preserve">As of December 31, 2018 and 2017, property, plant
and equipment, carried at cost, consisted of the following:
December 31, 2018
December 31, 2017
Office equipment $ 101,608 $ 105,114
Manufacturing equipment 7,636,905 4,781,936
Computer equipment 426,507 233,539
Leasehold improvements 12,861,186 4,196,589
Construction in progress 1,030,760 7,498,272
22,056,966 16,815,450
Less: accumulated depreciation (6,863,205 ) (3,842,108 )
$ 15,193,761 $ 12,973,342 Depreciation expense for the years ended December
31, 2018, 2017 and 2016 was $3,360,517, $1,195,705 and $850,793, respectively. </t>
  </si>
  <si>
    <t>6. INVESTMENTS</t>
  </si>
  <si>
    <t>Investments [Abstract]</t>
  </si>
  <si>
    <t>The Company’s investments represent the
investment in equity securities listed in Over-The-Counter (“OTC”) markets of the United States of America:
December
31, 2018 Cost Gross Unrealized Gains Gross Unrealized Losses more than 12 months Gross Unrealized Losses less than 12 months Market or Fair Value
Equity position in Arem Pacific Corporation 480,000 - (240,000 ) - 240,000
Total $ 480,000 $ - $ (240,000 ) $ - $ 240,000
December
31, 2017 Cost Gross Unrealized Gains Gross Unrealized Losses more than 12 months Gross Unrealized Losses less than 12 months Market or Fair Value
Equity position in Alpha Lujo, Inc. $ 251,388 $ - $ (221,964 ) $ - $ 29,424
Equity position in Arem Pacific Corporation 480,000 - - (240,000 ) 240,000
Total $ 731,388 $ - $ (221,964.00 ) $ (240,000 ) $ 269,424 There were no sale of investments
for the year ended December 31, 2018 and 2017. The unrealized holding
gain (loss) for the investments, net of tax that were recognized in other comprehensive income (loss) for the year ended
December 31, 2018 was nil, as compared to $(240,000) and $5,300,633 for the year ended December 31, 2017 and 2016,
respectively. Reclassification adjustment of $5,557,939 in connection with other-than-temporary impairment of investments was
recorded in other comprehensive income for the year ended December 31, 2016. No adjustment was recorded in other
comprehensive income (loss) for the year ended December 31, 2018 and 2017. The Company tracks each
investment with an unrealized loss and evaluates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Other-than-temporary
impairment of investments for the year ended December 31, 2018 was $29,424, as compared with nil and $4,611,714 for the year ended
December 31, 2017 and 2016, respectively. The Company provided full impairment of $29,424 for shares of Alpha Lujo, Inc. (“ALEV”)
for the year ended December 31, 2018 as ALEV filed Form 15 (Certification and Notice of Termination of Registration under Section
12(g) of the Securities Exchange Act of 1934 or Suspension of Duty to File Reports) with the SEC and is no longer traded in the
market in 2018.</t>
  </si>
  <si>
    <t>7. FAIR VALUE ACCOUNTING</t>
  </si>
  <si>
    <t>Fair Value Disclosures [Abstract]</t>
  </si>
  <si>
    <t xml:space="preserve">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insufficient volatility
of the three stocks traded in OTC market. The Company did not have any Level 3 financial instruments as of December 31, 2018 and
2017. Assets measured at fair
value within Level 2 on a recurring basis as of December 31, 2018 and 2017 are summarized as follows:
As of December 31, 2018
Fair Value Measurements at Reporting Date Using:
Quoted Prices in Significant Other Significant
Active Markets for Observable Unobservable
Identical Assets Inputs Inputs
Total (Level 1) (Level 2) (Level 3)
Assets:
Equity position in Arem Pacific Corporation $ 240,000 $ - $ 240,000 $ -
$ 240,000 $ - $ 240,000 $ -
As of December 31, 2017
Fair Va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240,000 - 240,000 -
$ 269,424 $ - $ 269,424 $ - No shares were
acquired during the year ended December 31, 2018 and 2017. As of December 31, 2018
and 2017, the Company holds 8,000,000 shares in Arem Pacific Corporation (“ARPC”), 2,942,350 shares in ALEV and 2,057,131
shares in Wonder International Education and Investment Group Corporation (“Wonder”). Full impairment has
been provided for shares of Wonder and ALEV as of September 30, 2018. All available-for-sale investments held by the Company at
December 31, 2018 and December 31, 2017 have been valued based on level 2 inputs due to the illiquid nature of these non-reporting
securities that cannot easily be sold or exchanged for cash. </t>
  </si>
  <si>
    <t>8. INTANGIBLE ASSETS</t>
  </si>
  <si>
    <t>Finite-Lived Intangible Assets, Net [Abstract]</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As of December 31, 2018 and 2017, intangible
assets, consisted of the following:
Patents &amp; knowhow &amp; license
December 31, 2018
December 31, 2017
Cost basis $ 17,580,368 $ 17,674,431
Less: accumulated amortization (6,950,656 ) (5,325,113 )
Less: impairment (2,884,896 ) -
$ 7,744,816 $ 12,349,318
Software
December 31, 2018
December 31, 2017
Cost basis $ 340,918 $ 158,273
Less: accumulated amortization (115,042 ) (87,899 )
$ 225,876 $ 70,374
Total intangibles, net $ 7,970,692 $ 12,419,692 All software is provided
by a third party vendor, is not internally developed, and has an estimated useful life of 5 years. Patents, knowhow and license
are amortized using an estimated useful life of five to ten years. Amortization expense for the years ended December 31, 2018,
2017 and 2016 was $1,689,006, $1,790,258 and $1,784,208, respectively. The Company reassessed its
return on investment to develop GVAX for cancer therapies in the current competitive market and decided to terminate its GVAX program
and its license agreements with the University of South Florida (“USF”) and the Moffitt Cancer Center (“Moffitt”).
As a result the Company made a full impairment of $2,884,896 for the USF and Moffitt licenses. CD40LGVAX was licensed in 2015 with
the intention of providing alternative treatment options for late stage non-small cell lung cancer (NSCLC) patients. Since then,
the landscape of NSCLC has changed dramatically. Pembrolizumab has been approved as first-line treatment for patients with metastatic
NSCLC with high PD-L1 expression, and for patients with metastatic NSCLC following disease progression on chemotherapy. Recently,
the FDA has accepted a supplemental biologics license application (sBLA) for the combination of nivolumab plus ipilimumab for the
frontline treatment of patients with advanced NSCLC with tumor mutational burden (TMB) ≥10 mutations per megabase (mut/Mb).
In addition, the Company has recently licensed TIL patents from NIH/NCI for multiple indications in solid tumors and decided that
TIL technology platform has a higher potential to capture a broader solid tumors market. Hence we decided to terminate the development
of CD40LGVAX and focus our clinical development effort based on the TCR-T and TIL technologies for solid tumors. Estimated amortization
expense for each of the ensuing years are as follows for the years ending December 31:
Years ending December 31, Amount
2019 $ 1,383,044
2020 1,379,431
2021 1,374,224
2022 1,362,315
2023 and thereafter 2,471,678
$ 7,970,692 </t>
  </si>
  <si>
    <t>9. LEASES</t>
  </si>
  <si>
    <t>Leases [Abstract]</t>
  </si>
  <si>
    <t xml:space="preserve">The Company leases facilities
under non-cancellable operating lease agreements. These facilities are located in the United States, Hong Kong and China. The
Company recognizes rental expense on a straight-line basis over the life of the lease period. Rent expense under operating
leases for the year ended December 31, 2018, 2017 and 2016 was approximately $3,222,373, $4,345,893 and $1,043,968, respectively. As of December 31, 2018,
the Company has the following future minimum lease payments due under the foregoing lease agreements:
Years ending December 31, Amount
2019 $ 2,815,534
2020 2,678,861
2021 2,504,304
2022 2,504,304
2023 and thereafter 9,430,725
$ 19,933,728 </t>
  </si>
  <si>
    <t>10. RELATED PARTY TRANSACTIONS</t>
  </si>
  <si>
    <t>Related Party Transactions [Abstract]</t>
  </si>
  <si>
    <t xml:space="preserve">As of December 31, 2018
and 2017, accrued expenses included director fees of nil and $25,882 due to independent director Mr. Gang Ji. On December 15, 2017, the
Company entered into a Share Purchase Agreement with three of its executive officers, pursuant to which the Company agreed to sell,
and the three executive officers agreed to purchase an aggregate of 41,667 shares of the Company’s common stock, par value
$0.001 per share at $12.00 per share, for total gross proceeds of approximately $500,000. The transaction closed on December 22,
2017. The Company advanced petty
cash to officers for business travel purpose. As of December 31, 2018 and 2017, other receivables due from officers
for business travel purpose was nil and $8,531, respectively. </t>
  </si>
  <si>
    <t>11. EQUITY</t>
  </si>
  <si>
    <t>Equity [Abstract]</t>
  </si>
  <si>
    <t xml:space="preserve">ASC Topic 505, “Equity”, paragraph
505-50-30-6 establishes that share-based payment transactions with nonemployees shall be measured at the fair value of the consideration
received or the fair value of the equity instruments issued, whichever is more reliably measurable. On February 4, 2016, the
Company conducted an initial closing of a financing transaction (the “Financing”), pursuant to which it sold an aggregate
of 263,158 shares of the Company’s common stock, par value $0.001 per share to Wuhan Dangdai Science &amp; Technology Industries
Group Inc. (the “Investor”) at $19.00 per share, for total gross proceeds of approximately $5,000,000. The Investor
agreed to purchase, in one or more subsequent closings, up to an additional 2,006,842 shares on or before April 15, 2016, for a
potential aggregate additional raise of $38,130,000. The Company had received the proceeds of $5,000,000 on February 4, 2016. On April 15, 2016, the Company
completed the second and final closing of the Financing with the Investor, pursuant to which the Company sold to the Investor 2,006,842
shares of the Company’s Common Stock, for approximately $38,130,000 in gross proceeds. The aggregate gross proceeds from
both closings in the Financing totaled approximately $43,130,000. In the aggregate, 2,270,000 shares of Common Stock were issued
in the Financing. In connection with the above
Financing, the Company agreed to pay a finder’s fee equal to 5% of the gross proceeds comprised of (i) $657,628 from the
gross proceeds of the Financing and (ii) 78,888 restricted shares of Common Stock based on the per share purchase price in the
Financing of $19 per share. On April 28, 2016, 78,888 shares of common stock were issued to the finder, which was recorded against
the equity. On December 15, 2017, the
Company entered into a Share Purchase Agreement with three of its executive officers, pursuant to which the Company agreed to sell,
and the three executive officers agreed to purchase an aggregate of 41,667 shares of the Company’s common stock, par value
$0.001 per share at $12.00 per share, for total gross proceeds of approximately $500,000. The transaction closed on December 22,
2017. On December 26, 2017, the
Company entered into a Share Purchase Agreement with two investors, pursuant to which the Company agreed to sell and the two investors
agreed to purchase from the Company, an aggregate of 1,166,667 shares of the Company’s common stock, par value $0.001 per
share, at $12.00 per share, for total gross proceeds of approximately $14,000,000. The transaction closed on December 28, 2017.
Together with a private placement with three of its executive officers on December 22, 2017, the Company raised an aggregate of
approximately $14.5 million in the two private placements in December 2017. On January 30, 2018 and
February 5, 2018, the Company entered into securities purchase agreements with certain investors pursuant to which the Company
agreed to sell, and the investors agreed to purchase from the Company, an aggregate of 1,719,324 shares of the Company’s
common stock, par value $0.001 per share, at $17.80 per share, for total gross proceeds of approximately $30.6 million. The
transaction closed on February 5, 2018. On September 25, 2018, the
Company entered into a share purchase agreement with Novartis Pharma AG (“Novartis”) pursuant to which the Company
agreed to sell, and Novartis agreed to purchase from the Company, an aggregate of 1,458,257 shares of the Company’s common
stock, par value $0.001 per share, at a purchase price of $27.43 per share, for total gross proceeds of approximately $40 million.
The transaction closed on September 26, 2018. During the year ended December
31, 2018, 2017 and 2016, the Company expensed $3,184,425, $4,512,192 and $4,742,920 associated with unvested options awards and
$1,642,320, $833,019 and $709,497 associated with restricted common stock issuances, respectively. During the year ended December
31, 2018, 2017 and 2016, options for 235,929, 57,400 and 196,185 underlying shares were exercised, 235,929, 57,400 and 196,185
shares of the Company’s common stock were issued accordingly. During the year ended December
31, 2018, 2017 and 2016, 91,713, 68,446 and 24,660 shares of the Company's restricted common stock were issued to directors, employees
and advisors respectively. As previously disclosed
on a Current Report on Form 8-K filed on June 1, 2017, the Company authorized a share repurchase program (the “2017 Share
Repurchase Program”), pursuant to which the Company may, from time to time, purchase shares of its common stock for an aggregate
purchase price not to exceed $10 million under which approximately $6.52 million in shares of common stock were repurchased. On
October 10, 2018, the Company commenced a share repurchase program (the “2018 Share Repurchase Program”), pursuant
to which the Company may, from time to time, purchase shares of its common stock for an aggregate purchase price not to exceed
approximately $8.48 million. It is contemplated that total shares to be repurchased under the 2017 and 2018 Share Repurchase
Programs shall not exceed $15 million in the aggregate. For the year ended December
31, 2018, the Company repurchased 574,705 shares of its common stock with the total cost of $9,975,737. Details are as follows:
Total number of shares purchased Average price paid per share
Treasury stock as of December 31, 2017 426,794 $ 9.32
Repurchased from January 1, 2018 to March 31, 2018 37,462 $ 19.10
Repurchased from April 1, 2018 to June 30, 2018 96,512 $ 18.86
Repurchased from July 1, 2018 to September 30, 2018 - $ -
Repurchased from October 1, 2018 to December 31, 2018 440,731 $ 16.88
Treasury stock as of December 31, 2018 1,001,499 $ 13.93 </t>
  </si>
  <si>
    <t>12. COMMITMENTS AND CONTINGENCIES</t>
  </si>
  <si>
    <t>Commitments and Contingencies Disclosure [Abstract]</t>
  </si>
  <si>
    <t xml:space="preserve">Operating lease commitments The future minimum lease
payment due under the executed operating lease agreements as of December 31, 2018 was presented in Note 9 to the consolidated financial
statements. Capital commitments As of December 31, 2018,
the capital commitments of the Company are summarized as follows:
December 31, 2018
Contracts for acquisition of plant and equipment being or to be executed $ 1,318,440 </t>
  </si>
  <si>
    <t>13. STOCK BASED COMPENSATION</t>
  </si>
  <si>
    <t>Employee Benefits and Share-based Compensation, Noncash [Abstract]</t>
  </si>
  <si>
    <t xml:space="preserve">Our stock-based compensation
arrangements include grants of stock options and restricted stock awards under the Stock Option Plan (the “2009 Plan”,“2011
Plan”, “2013 Plan” and the “2014 Plan”), and certain awards granted outside of these plans. The compensation
cost that has been charged against income related to stock options (including shares issued for services and expense true-ups and
reversals described in Note 11) for the year ended December 31, 2018, 2017 and 2016 was $3,184,425, $4,512,192 and $4,742,920,
respectively. The compensation cost that has been charged against income related to restrict stock awards for the year ended December
31, 2018, 2017 and 2016 was $1,642,320, $833,019 and $709,497, respectively. These expenses are included
in overhead, general and administrative expense, selling and marketing expense as well as research and development expenses in
our Consolidated Statements of Operations. As of December 31, 2018,
there was $4,215,079 all unrecognized compensation cost related to an aggregate of 492,340 of non-vested stock option awards and
$2,904,245 related to an aggregate of 227,951 of non-vested restricted stock awards. Restricted stock awards under long-term
incentive plan is not accounted for as attendant could chose to surrender part of the restricted stock awards for individual income
tax payment purpose. These costs are expected to be recognized over a weighted-average period of 1.66 years for the stock options
awards and 1.35 years for the restricted stock awards. During the year ended December
31, 2018, the Company issued an aggregate of 244,682 options under the 2011 Plan, 2013 Plan and 2014 Plan to officers, directors,
employees and advisors. The grant date fair value of these options was $3,528,715 using Black-Scholes option valuation models with
the following assumptions: grant date strike price from $14.5 to $23.55, volatility 65.15% to 206.42%, expected life 6.0 years,
and risk-free rate of 2.33% to 3.11%. The Company is expensing these options on a straight-line basis over the requisite service
period. As of December 31, 2017,
there was $4,362,541 all unrecognized compensation cost related to an aggregate of 592,249 of non-vested stock option awards and
$385,331 related to an aggregate of 34,105 of non-vested restricted stock awards. Restricted stock awards under long-term
incentive plan is not accounted for as attendant could chose to surrender part of the restricted stock awards for individual income
tax payment purpose. These costs are expected to be recognized over a weighted-average period of 2.29 years for the stock options
awards and 1.37 years for the restricted stock awards. During the year ended December
31, 2017, the Company issued an aggregate of 547,793 options under the 2011 Plan, 2013 Plan and 2014 Plan to officers, directors,
employees and advisors. The grant date fair value of these options was $4,600,926 using Black-Scholes option valuation models with
the following assumptions: grant date strike price from $5.3 to $13.2, volatility 85.41% to 89.62%, expected life 6.0 years, and
risk-free rate of 1.86% to 2.29%. The Company is expensing these options on a straight-line basis over the requisite service period. The following table summarizes
stock option activity as of December 31, 2018 and 2017 and for the year ended December 31, 2018:
Number of Options Weighted- Average Exercise Price Weighted- Average Remaining Contractual Term (in years) Aggregate Intrinsic Value
Outstanding at December 31, 2016 1,607,815 $ 12.59 7.3 $ 6,355,072
Grants 547,793 11.34
Forfeitures (206,019 ) 20.68
Exercises (57,400 ) 5.37
Outstanding at December 31, 2017 1,892,189 $ 11.54 7.0 $ 4,909,194
Grants 244,682 18.68
Forfeitures (72,076 ) 13.95
Exercises (235,929 ) 7.01
Outstanding at December 31, 2018 1,828,866 $ 12.41 6.5 $ 11,496,058
Vested and exercisable at December 31, 2018 1,336,526 $ 11.32 5.7 $ 10,018,369
Exercise Number of Options
Price Outstanding Exercisable
$ 3.00 - $4.95 185,547 185,547
$ 5.00 - $9.19 464,464 429,592
$ 9.20 - $15.00 522,865 325,911
$ 15.01 - $20.00 493,490 262,976
$ 20.10+ 162,500 132,500
1,828,866 1,336,526 The aggregate intrinsic
value for stock options outstanding is defined as the positive difference between the fair market value of our common stock and
the exercise price of the stock options. Cash received from option
exercises under all share-based payment arrangements for the year ended December 31, 2018, 2017 and 2016 was $2,738,866, $308,371
and $885,680, respectively. </t>
  </si>
  <si>
    <t>14. NET LOSS PER SHARE</t>
  </si>
  <si>
    <t>Earnings Per Share [Abstract]</t>
  </si>
  <si>
    <t xml:space="preserve">Basic and diluted net loss
per common share is computed on the basis of our weighted average number of common shares outstanding, as determined by using the
calculations outlined below:
For the Year Ended
December 31,
2018 2017 2016
Net loss $ (38,945,492 ) $ (25,490,310 ) $ (28,208,376 )
Weighted average shares of common stock 17,741,104 14,345,604 13,507,408
Dilutive effect of stock options - - -
Restricted stock vested not issued - - -
Common stock and common stock equivalents 17,741,104 14,345,604 13,507,408
Net loss per basic and diluted share $ (2.20 ) $ (1.78 ) $ (2.09 ) Basic and diluted net loss
per share is calculated by dividing net los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loss per share when their effect is dilutive. </t>
  </si>
  <si>
    <t>15. INCOME TAXES</t>
  </si>
  <si>
    <t>Notes to Financial Statements</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year ended December 31, 2018, we recorded a valuation allowance against our U.S. net deferred tax assets. In order
to fully realize the U.S. deferred tax assets, we will need to generate sufficient taxable income in future periods before the
expiration of the deferred tax assets governed by the tax code. The following represent components
of the income tax (expense) credit for the year ended December 31, 2018, 2017 and 2016:
For the Year Ended
December 31,
2018 2017 2016
Current:
US federal $ - $ - $ -
US state (2,475 ) (2,450 ) (4,093 )
Foreign (2,479 ) - -
Total current tax credit (expense) $ (4,954 ) $ (2,450 ) $ (4,093 )
Deferred:
Federal $ - $ - $ -
State - - -
Foreign - - -
Total deferred tax expense $ - $ - $ -
Total income tax credit (expense) $ (4,954 ) $ (2,450 ) $ (4,093 ) Tax effects of temporary differences that give
rise to significant portions of the Company's deferred tax assets at December 31, 2018 and 2017 are presented below:
December 31, December 31,
2018 2017
Deferred tax assets:
Net operating loss carry forwards (offshore) $ 10,124,478 $ 5,448,339
Net operating loss carry forwards (US) 5,670,678 3,864,824
Accruals (offshore) 429,013 588,277
Accrued compensation (US) 128,207 83,071
Stock-based compensation (US) 3,665,226 2,315,801
Investments (US) 2,363,843 1,893,532
Credits (US) 395,112 217,329
Property and equipment (19,675 ) 123
Goodwill &amp; intangibles 827,994 49,653
Subtotal 23,584,876 14,460,949
Less: valuation allowance (23,584,876 ) (14,460,949 )
Total deferred tax assets - -
Deferred tax liabilities:
Property and equipment - -
Subtotal - -
Net deferred tax asset $ - $ -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On December 22, 2017, US
President signed tax reform bill (Tax Cut and Jobs Act (H.R.1)) and reduced top corporate tax rate from 35% to 21% effective from
January 1, 2018. Pursuant to this new Act, non-operating loss carry back period is eliminated and an indefinite carry forward period
is permitted. As of December 31, 2018, the Company had net operating loss carryforwards of $22.8 million for U.S federal purposes,
$17.2 million for U.S. state purposes. The Company's effective
tax rate differs from statutory rates of 21% for U.S. federal income tax purposes, 15% ~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BMG Shanghai, SH SBM and AG.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from 2015. CBMG Shanghai re-applied and SH SBM applied for the certificate of “advanced
and new technology enterprise” in 2018. Both of them received preliminary approval in November 2018 and are now in the public
announcement period. Final approval will be obtained if there is no objection raised during the public announcement period. On
August 23, 2018, State Administration of Taxation (“SAT”) issued a Bulletin on Enterprise Income Tax Issues Related
to the Extension of Loss Carry-forward Period for Advanced and New Technology Enterprises and Small and Medium-sized Technology
Enterprises (“Bulletin 45”). According to the Bulletin 45, an enterprise that obtains the two type of qualification
in 2018, is allowed to carry forward all its prior year loss incurred between 2013 and 2017 to up to ten years instead of five
years. Same for the enterprise obtains the qualification after 2018. AG was certified as a “small and micro enterprise”
in its 2017 annual tax filing and enjoys the preferential income tax rate of 20%. AG’s eligibility for the reduced tax rate
will need to be verified annually. As of December 31,
2018, the Company had net operating loss carryforwards of $16.8 million and $16.3 million for Chinese income tax purposes,
which are set to expire in 2023 and 2028 for Chinese income tax purposes, respectively. All deferred income tax expense is
offset by changes in the valuation allowance pertaining to the Company's existing net operating loss carryforwards due to the
unpredictability of future profit streams prior to the expiration of the tax losses. Income tax expense for year ended December 31,
2018, 2017 and 2016 differed from the amounts computed by applying the statutory federal income tax rate of 21%/35% to pretax income
(loss) as a result of the following:
For the Year Ended For the Year Ended For the Year Ended
December 31, 2018
December 31, 2017
December 31, 2016
Effective Tax Rate Reconciliation
Income tax provision at statutory rate 21 % 35 % 35 %
State income taxes, net of federal benefit 0 % 0 % 0 %
Rate deduction (3 )% (20 )% 0 %
Foreign rate differential 0 % (13 )% (9 )%
Other permanent difference (1 )% (2 )% (2 )%
Change in valuation allowance (17 )% 0 % (24 )%
Total tax credit (expense) 0 % 0 % 0 % </t>
  </si>
  <si>
    <t>16. COLLABORATION AGREEMENT</t>
  </si>
  <si>
    <t>Collaboration Agreement</t>
  </si>
  <si>
    <t xml:space="preserve">Part of AG’s business
includes a collaboration agreement to establish and operate a biologic treatment center in the Jilin province of China. Under
the terms of the Collaboration Agreement dated December 10, 2012 and its supplementary agreement dated July 19, 2014 (the “Collaboration
Agreement”), AG’s collaborative partner (the “Partner”) funded the development of the center and provides
certain ongoing services. In exchange, the Partner receives preferred repayment of all funds that were invested in the
development, 60% of the net profits until all of the invested funds are repaid, and 40% of the net profits thereafter, and the
rights to the physical assets at the conclusion of the agreement. We accounted for this transaction in accordance with
ASC 808 Collaborative Arrangements and have reflected all assets and liabilities of the treatment center. With
our recent build-up of multiple cancer therapeutic technologies, we have prioritized our clinical efforts on developing CAR-T technologies,
and not actively pursuing the fragmented technical services opportunities. In June 2016, the Company
and the Partner agreed to terminate the Collaboration Agreement and in July 2016 entered into a cooperation termination agreement
(the “Termination Agreement”) with the Partner. In August 2016, in accordance with the Termination Agreement, the Company
paid $0.3 million (RMB2 million equivalent) to settle all the liabilities with the Partner and retain the ownership of all the
assets under the Collaboration Agreement. </t>
  </si>
  <si>
    <t>17. SEGMENT INFORMATION</t>
  </si>
  <si>
    <t>Segment Reporting [Abstract]</t>
  </si>
  <si>
    <t xml:space="preserve">The Company is engaged in
the development of new treatments for cancerous and degenerative diseases utilizing proprietary cell-based technologies, which
have been organized as one reporting segment as they have substantially similar economic characteristic since they have similar
nature and economic characteristics. The Company’s principle operating decision maker, the Chief Executive Officer, receives
and reviews the result of the operation for all major cell platforms as a whole when making decisions about allocating resources
and assessing performance of the Company. In accordance with FASB ASC 280-10, the Company is not required to report the segment
information. </t>
  </si>
  <si>
    <t>18. COMPARATIVE FIGURES</t>
  </si>
  <si>
    <t>Comparative Figures</t>
  </si>
  <si>
    <t xml:space="preserve">Lease deposits
of $690,870 might be recovered over one year considering the lease term, the Company reclassified it from other receivables
to other long-term assets. Comparative figures of $732,098 have been reclassified to conform with the current
period’s presentation to facilitate comparison. </t>
  </si>
  <si>
    <t>19. SUBSEQUENT EVENTS</t>
  </si>
  <si>
    <t>Subsequent Events [Abstract]</t>
  </si>
  <si>
    <t xml:space="preserve">On January 17, 2019, the
Company was approved to conduct a Phase II clinical trial in China for its AlloJoin® Therapy for Knee Osteoarthritis (KOA). On January 19, 2019,
SH SBM entered into a credit agreement (the “Credit Agreement”) with China Merchants Bank, Shanghai Branch (the
“Merchants Bank”). Pursuant to the Credit Agreement, the Merchants Bank agreed to extend credit of up to RMB 100
million (approximately $14.7 million) to SH SBM via revolving and/or one-time credit lines. The types of credit available
under the Credit Agreement, include, but not limited to, working capital loans, trade financing, commercial draft acceptance,
letters of guarantee and derivative transactions. The credit period under the Credit Agreement runs until December 30, 2019.
As of February 15, 2019, around $3.6 million had been drawn down under the Credit Agreement. Pursuant to the Credit Agreement,
SH SBM will enter into a supplemental agreement with the Merchants Bank prior to the applicable drawdown that will set forth the
terms of each borrowing thereunder (except for working capital loans), including principal, interest rate, term of loan and use
of borrowing proceeds. With regard to working capital loans to be provided pursuant to the Credit Agreement, SH SBM shall submit
a withdrawal application that includes the principal amount needed, purposes of the loan and a proposed quarterly interest rate
and term of the loan for the Merchants Bank’s review and approval. The terms approved by the bank will govern such working
capital loans. The bank has the right to adjust the interest rate for working capital loans from time to time based on changes
in national policy, changes in interest rate published by the People’s Bank of China, credit market conditions and the bank’s
credit policies. Upon SH SBM’s non-compliance with the agreed use of loan proceeds, the interest rate for the amount of loan
proceeds improperly used will be the original rate plus 100% starting on the first day of such use. If SH SBM fails to pay a working
capital loan on time, an extra 50% interest will be charged on the outstanding balances starting on the first day of such default. Pursuant to a pledge agreement
which became enforceable upon execution of the Credit Agreement, Cellular Biomedicine Group Ltd. (HK), a wholly owned subsidiary
of the Company (“CBMG HK”), provided a guarantee of SH SBM’s obligations under the Credit Agreement. In connection
with such guarantee, CBMG HK deposited $17,000,000 into its account at the Merchants Bank for a 12-month period starting January
7, 2019 and also granted the Merchants Bank a security interest in the cash deposited. On February 14, 2019, the
Company exercised its option to license AFP TCR-T from Augusta University for an undisclosed license fee. Augusta University is
entitled to certain low single digit royalty upon commercialization of the AFP TCR-T therapy. </t>
  </si>
  <si>
    <t>20. UNAUDITED QUARTERLY FINANCIAL INFORMATION</t>
  </si>
  <si>
    <t>Quarterly Financial Data [Abstract]</t>
  </si>
  <si>
    <t xml:space="preserve">Year ended December 31, 2018
Q4 Q3 Q2 Q1 Total
Selected Income Statement Data:
Net sales and revenue $ 25,698 $ 70,431 $ 77,313 $ 50,961 $ 224,403
Gross Profit 4,113 32,948 22,920 28,661 88,642
Net loss (8,519,229 ) (12,743,764 ) (9,186,076 ) (8,496,423 ) (38,945,492 )
Net loss per share:
Basic and diluted (0.45 ) (0.72 ) (0.53 ) (0.51 ) (2.20 )
Year ended December 31, 2017
Q4 Q3 Q2 Q1 Total
Selected Income Statement Data:
Net sales and revenue $ 68,691 $ 106,787 $ 62,914 $ 98,425 $ 336,817
Gross Profit 37,266 51,493 24,817 61,023 174,599
Net loss (6,922,585 ) (6,202,214 ) (6,203,518 ) (6,161,993 ) (25,490,310 )
Net loss per share:
Basic and diluted (0.48 ) (0.43 ) (0.43 ) (0.43 ) (1.78 ) </t>
  </si>
  <si>
    <t>3. SUMMARY OF SIGNIFICANT ACCOUNTING POLICIES (Policies)</t>
  </si>
  <si>
    <t>Principles of Consolidation</t>
  </si>
  <si>
    <t xml:space="preserve">The consolidated financial
statements have been prepared in conformity with GAAP, and reflect the accounts and operations of the Company and its subsidiaries,
beginning with the date of their respective acquisition. In accordance with the provisions of Financial Accounting Standards Board
(“FASB”), Accounting Standards Codification (“ASC”) Topic 810, or ASC 810, Consolidation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Significant accounting estimates reflected in the Company’s consolidated financial statements
include inventory valuation, account receivable valuation, useful lives of property, plant and equipment and acquired intangibles,
the valuation allowance for deferred income tax assets, valuation of goodwill, valuation of long-lived assets and share-based compensation
expense. Actual results could materially differ from those estimates. </t>
  </si>
  <si>
    <t>Revenue Recognition</t>
  </si>
  <si>
    <t xml:space="preserve">Revenues
consist mainly of cell banking services as well as cell therapy technology services with customers. The Company evaluates the
separate performance obligation(s) under each contract, allocates the transaction price to each performance obligation considering
the estimated stand-alone selling prices of the services and recognizes revenue upon the satisfaction of such obligations over
time or at a point in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the
vendor has an enforceable right to payment for performance completed to date. Revenue from rendering of services is measured
at the fair value of the consideration received or receivable under the contract or agreement. Revenue from cell therapy
technology services is recognized in profit or loss at the point when customers simultaneously receive and consume the services.
Revenue from cell banking storage is recognized in profit or loss on a straight-line basis over the storage period. </t>
  </si>
  <si>
    <t>Cash and Cash Equivalents</t>
  </si>
  <si>
    <t xml:space="preserve">The Company considers all
highly liquid investments with an original maturity of three months or less to be cash equivalents. At December 31, 2018 and 2017,
respectively, cash and cash equivalents include cash on hand and cash in the bank. At times, cash deposits may exceed government-insured
limits. </t>
  </si>
  <si>
    <t>Accounts Receivable</t>
  </si>
  <si>
    <t xml:space="preserve">Accounts receivable represent
amounts earned but not collected in connection with the Company’s sales of goods or services as of December 31, 2018 and
2017. Account receivables are carried at their estimated collectible amounts. The Company follows the
allowance method of recognizing uncollectible accounts receivable. The Company recognizes bad debt expense based on specifically
identified customers and invoices that are anticipated to be uncollectable. At December 31, 2018 and 2017, allowance of $94,868
and $10,789 was provided for debtors of certain customers as those debts are unrecoverable from customers, respectively. </t>
  </si>
  <si>
    <t>Property, Plant and Equipment</t>
  </si>
  <si>
    <t xml:space="preserve">Property, plant and equipment
are recorded at cost. Depreciation is provided for on the straight-line method over the estimated useful lives of the assets ranging
from three to ten years and begins when the related asset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 We assess the recoverability of the asset by comparing
the projected undiscounted net cash flows associated with the related assets over the estimated remaining life against the respective
carrying value. For the years ended December
31, 2018, 2017 and 2016, depreciation expense was $3,360,517, $1,195,705 and $850,793, respectively. </t>
  </si>
  <si>
    <t>Goodwill and Other Intangibles</t>
  </si>
  <si>
    <t xml:space="preserve">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impairment may have occurred. The carrying amount of the
goodwill at December 31, 2018 and 2017 represents the cost arising from the business combinations in previous years and no impairment
on goodwill was recognized for the years ended December 31, 2018 and 2017. </t>
  </si>
  <si>
    <t xml:space="preserve">The treasury stock is recorded
and carried at their repurchase cost. The Company recorded the entire purchase price of the treasury stock as a reduction of equity.
A gain or loss will be determined when treasury stock is reissued or retired, and the original issue price and book value of the
stock do not enter into the accounting. Additional paid-in capital from treasury stock is credited for gains and debited for losses
when treasury stock is reissued at prices that differ from the repurchase cost. </t>
  </si>
  <si>
    <t>Government Grants</t>
  </si>
  <si>
    <t xml:space="preserve">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income. The 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For the year ended December
31, 2018, 2017 and 2016, the Company received government grants of $1,105,272, $1,905,213 and $422,839 for purpose of R&amp;D and
related capital expenditure, respectively. Government subsidies recognized as other income in the statement of income for the year
ended December 31, 2018, 2017 and 2016 were $1,119,827, $2,077,486 and $78,542, respectively. </t>
  </si>
  <si>
    <t>Valuation of long-lived asset</t>
  </si>
  <si>
    <t xml:space="preserve">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
  </si>
  <si>
    <t>Income Taxes</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if it is more likely than not that the
related benefit will not be realized. A full valuation allowance
has been established against all net deferred tax assets as of December 31, 2018 and 2017 based on estimates of recoverability.
While the Company has optimistic plans for its business strategy, we determined that such a valuation allowance was necessary given
the current and expected near term losses and the uncertainty with respect to the Company’s ability to generate sufficient
profits from its business model.</t>
  </si>
  <si>
    <t>Share-Based Compensation</t>
  </si>
  <si>
    <t xml:space="preserve">The Company periodically
uses stock-based awards, consisting of shares of common stock and stock options, to compensate certain officers and consultants.
Shares are expensed on a straight line basis over the requisite service period based on the grant date fair value, net of estimated
forfeitures, if any. We currently use the Black-Scholes option-pricing model to estimate the fair value of our stock-based payment
awards. This model requires the input of highly subjective assumptions, including the fair value of the underlying common stock,
the expected volatility of the price of our common stock, risk-free interest rates, the expected term of the option and the expected
dividend yield of our common stock. These estimates involve inherent uncertainties and the application of management’s judgment.
If factors change and different assumptions are used, our stock-based compensation expense could be materially different in the
future. These assumptions are estimated as follows:
● Fair Value of Our Common Stock — Our common stock is valued by reference to the publicly-traded price of our common stock.
● Expected Volatility — Prior to the Eastbridge merger, we did not have a history of market prices for our common stock and since the merger, we do not have what we consider a sufficiently active and readily traded market for our common stock to use historical market prices for our common stock to estimate volatility. Accordingly, we estimate the expected stock price volatility for our common stock by taking the median historical stock price volatility for industry peers based on daily price observations over a period equivalent to the expected term of the stock option grants. Industry peers consist of other public companies in the stem cell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
● 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options for each option group.
● Expected Term — The expected term represents the period that our stock-based awards are expected to be outstanding. The expected terms of the awards are based on a simplified method which defines the life as the average of the contractual term of the options and the weighted-average vesting period for all open tranches.
● Expected Dividend Yield — We have never declared or paid any cash dividends and do not presently plan to pay cash dividends in the foreseeable future. Consequently, we used an expected dividend yield of zero. In addition to the assumptions
used in the Black-Scholes option-pricing model, the amount of stock option expense we recognize in our consolidated statements
of operation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consolidated financial statements. If a revised forfeiture
rate is lower than the previously estimated forfeiture rate, an adjustment is made that will result in an increase to the stock-based
compensation expense recognized in our consolidated financial statements. </t>
  </si>
  <si>
    <t>Fair Value of Financial Instruments</t>
  </si>
  <si>
    <t xml:space="preserve">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he carrying amounts of
other financial instruments, including cash, accounts receivable, accounts payable and accrued liabilities, income tax payable
and related party payable approximate fair value due to their short maturities. </t>
  </si>
  <si>
    <t>The fair value of “investments”
is dependent on the type of investment, whether it is marketable or non-marketable.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Basic and Diluted Net Loss Per Share</t>
  </si>
  <si>
    <t xml:space="preserve">Diluted net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Share-based
awards whose effects are anti-dilutive are excluded from computing diluted net loss per share. </t>
  </si>
  <si>
    <t>Foreign Currency Translation</t>
  </si>
  <si>
    <t xml:space="preserve">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recorded as an unrealized gain or loss on foreign currency translation in the statements of operations
and comprehensive loss. In accordance with ASC 830, Foreign Currency Matters,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t>
  </si>
  <si>
    <t>Comprehensive Loss</t>
  </si>
  <si>
    <t>We apply ASC No. 220, Comprehensive
Income</t>
  </si>
  <si>
    <t>Segment Information</t>
  </si>
  <si>
    <t xml:space="preserve">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Following
the discontinuance of our consulting business, we operate in a single reportable segment. </t>
  </si>
  <si>
    <t>Recent Accounting Pronouncements</t>
  </si>
  <si>
    <t>Accounting pronouncements adopted during
the year ended December 31, 2018 In May 2017, the Financial
Accounting Standards Board (“FASB”) issued Accounting Standards Update (“ASU”) 2017-09,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In November 2016, the FASB
issued ASU No. 2016-18, “Statement of Cash Flows (Topic 230): Restricted Cash” In August 2016, the FASB
issued ASU No. 2016-15, “Statement of Cash Flows (Topic 230): Classification of Certain Cash Receipts and Cash Payments” In January 2016, the FASB
issued ASU No. 2016-01, “Financial Instruments – Overall (Subtopic 825-10): Recognition and Measurement of
Financial Assets and Financial Liabilities” In May 2014, the
Financial Accounting Standards Board (“FASB”) issued Accounting Standards Update (“ASU”) No.
2014-09 , Revenue from Contracts with Customers Accounting pronoun cements
not yet effective In
August 2018, the FASB issued Accounting Standards Update (“ASU”) No. 2018-13, Fair Value Measurement (Topic 820)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Intangibles—Goodwill and Other (Topic 350): Simplifying the Test for Goodwill Impairment” In June 2016, the FASB issued
ASU No. 2016-13, “Financial Instruments—Credit Losses (Topic 326): Measurement of Credit Losses on Financial
Instruments” In February 2016, the FASB
issued ASU No. 2016-02, “Leases (Topic 842)”</t>
  </si>
  <si>
    <t>4. VARIABLE INTEREST ENTITY (Tables)</t>
  </si>
  <si>
    <t>Aggregate carrying value of assets and liability</t>
  </si>
  <si>
    <t xml:space="preserve">December 31, December 31,
2018 2017
(note 18)
Assets
Cash $ 2,376,974 $ 2,337,173
Other receivables 61,722 61,735
Prepaid expenses 1,497,072 1,750,509
Total current assets 3,935,768 4,149,417
Property, plant and equipment, net 14,280,949 12,477,315
Intangibles 1,412,375 1,516,449
Long-term prepaid expenses and other assets 5,194,045 3,631,906
Total assets $ 24,823,137 $ 21,775,087
Liabilities
Accounts payable $ 359,980 $ 181,231
Other payables 3,125,504 1,631,582
Payroll accrual * 1,367,658 682,248
Deferred income 6,280 9,810
Total current liabilities $ 4,859,422 $ 2,504,871
Other non-current liabilities 257,817 183,649
Total liabilities $ 5,117,239 $ 2,688,520
* Accrued payroll mainly includes bonus accrual of $1,358,709 and $673,443. </t>
  </si>
  <si>
    <t>5. PROPERTY, PLANT AND EQUIPMENT (Tables)</t>
  </si>
  <si>
    <t>Property, plant and equipment, carried at cost</t>
  </si>
  <si>
    <t xml:space="preserve">December 31, 2018
December 31, 2017
Office equipment $ 101,608 $ 105,114
Manufacturing equipment 7,636,905 4,781,936
Computer equipment 426,507 233,539
Leasehold improvements 12,861,186 4,196,589
Construction in progress 1,030,760 7,498,272
22,056,966 16,815,450
Less: accumulated depreciation (6,863,205 ) (3,842,108 )
$ 15,193,761 $ 12,973,342 </t>
  </si>
  <si>
    <t>6. INVESTMENTS (Tables)</t>
  </si>
  <si>
    <t>Assets measured at fair value on a recurring basis</t>
  </si>
  <si>
    <t xml:space="preserve">December
31, 2018 Cost Gross Unrealized Gains Gross Unrealized Losses more than 12 months Gross Unrealized Losses less than 12 months Market or Fair Value
Equity position in Arem Pacific Corporation 480,000 - (240,000 ) - 240,000
Total $ 480,000 $ - $ (240,000 ) $ - $ 240,000
December
31, 2017 Cost Gross Unrealized Gains Gross Unrealized Losses more than 12 months Gross Unrealized Losses less than 12 months Market or Fair Value
Equity position in Alpha Lujo, Inc. $ 251,388 $ - $ (221,964 ) $ - $ 29,424
Equity position in Arem Pacific Corporation 480,000 - - (240,000 ) 240,000
Total $ 731,388 $ - $ (221,964.00 ) $ (240,000 ) $ 269,424 </t>
  </si>
  <si>
    <t>7. FAIR VALUE ACCOUNTING (Tables)</t>
  </si>
  <si>
    <t xml:space="preserve">As of December 31, 2018
Fair Value Measurements at Reporting Date Using:
Quoted Prices in Significant Other Significant
Active Markets for Observable Unobservable
Identical Assets Inputs Inputs
Total (Level 1) (Level 2) (Level 3)
Assets:
Equity position in Arem Pacific Corporation $ 240,000 $ - $ 240,000 $ -
$ 240,000 $ - $ 240,000 $ -
As of December 31, 2017
Fair Va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240,000 - 240,000 -
$ 269,424 $ - $ 269,424 $ - </t>
  </si>
  <si>
    <t>8. INTANGIBLE ASSETS (Tables)</t>
  </si>
  <si>
    <t>Intangible assets at cost</t>
  </si>
  <si>
    <t xml:space="preserve">Patents &amp; knowhow &amp; license
December 31, 2018
December 31, 2017
Cost basis $ 17,580,368 $ 17,674,431
Less: accumulated amortization (6,950,656 ) (5,325,113 )
Less: impairment (2,884,896 ) -
$ 7,744,816 $ 12,349,318
Software
December 31, 2018
December 31, 2017
Cost basis $ 340,918 $ 158,273
Less: accumulated amortization (115,042 ) (87,899 )
$ 225,876 $ 70,374
Total intangibles, net $ 7,970,692 $ 12,419,692 </t>
  </si>
  <si>
    <t>Estimated amortization expenses</t>
  </si>
  <si>
    <t xml:space="preserve">Years ending December 31, Amount
2019 $ 1,383,044
2020 1,379,431
2021 1,374,224
2022 1,362,315
2023 and thereafter 2,471,678
$ 7,970,692 </t>
  </si>
  <si>
    <t>9. LEASES (Tables)</t>
  </si>
  <si>
    <t>Future minimum lease payments due</t>
  </si>
  <si>
    <t xml:space="preserve">Years ending December 31, Amount
2019 $ 2,815,534
2020 2,678,861
2021 2,504,304
2022 2,504,304
2023 and thereafter 9,430,725
$ 19,933,728 </t>
  </si>
  <si>
    <t>11. EQUITY (Tables)</t>
  </si>
  <si>
    <t>Stock purchases</t>
  </si>
  <si>
    <t xml:space="preserve">Total number of shares purchased Average price paid per share
Treasury stock as of December 31, 2017 426,794 $ 9.32
Repurchased from January 1, 2018 to March 31, 2018 37,462 $ 19.10
Repurchased from April 1, 2018 to June 30, 2018 96,512 $ 18.86
Repurchased from July 1, 2018 to September 30, 2018 - $ -
Repurchased from October 1, 2018 to December 31, 2018 440,731 $ 16.88
Treasury stock as of December 31, 2018 1,001,499 $ 13.93 </t>
  </si>
  <si>
    <t>12. COMMITMENTS AND CONTINGENCIES (Tables)</t>
  </si>
  <si>
    <t>Capital commitments</t>
  </si>
  <si>
    <t xml:space="preserve">December 31, 2018
Contracts for acquisition of plant and equipment being or to be executed $ 1,318,440 </t>
  </si>
  <si>
    <t>13. STOCK BASED COMPENSATION (Tables)</t>
  </si>
  <si>
    <t>Stock option activity</t>
  </si>
  <si>
    <t xml:space="preserve">Number of Options Weighted- Average Exercise Price Weighted- Average Remaining Contractual Term (in years) Aggregate Intrinsic Value
Outstanding at December 31, 2016 1,607,815 $ 12.59 7.3 $ 6,355,072
Grants 547,793 11.34
Forfeitures (206,019 ) 20.68
Exercises (57,400 ) 5.37
Outstanding at December 31, 2017 1,892,189 $ 11.54 7.0 $ 4,909,194
Grants 244,682 18.68
Forfeitures (72,076 ) 13.95
Exercises (235,929 ) 7.01
Outstanding at December 31, 2018 1,828,866 $ 12.41 6.5 $ 11,496,058
Vested and exercisable at December 31, 2018 1,336,526 $ 11.32 5.7 $ 10,018,369 </t>
  </si>
  <si>
    <t>Outstanding stock options</t>
  </si>
  <si>
    <t xml:space="preserve">Exercise Number of Options
Price Outstanding Exercisable
$ 3.00 - $4.95 185,547 185,547
$ 5.00 - $9.19 464,464 429,592
$ 9.20 - $15.00 522,865 325,911
$ 15.01 - $20.00 493,490 262,976
$ 20.10+ 162,500 132,500
1,828,866 1,336,526 </t>
  </si>
  <si>
    <t>14. NET LOSS PER SHARE (Tables)</t>
  </si>
  <si>
    <t>Schedule of basic and diluted earning per share</t>
  </si>
  <si>
    <t>For the Year Ended
December 31,
2018 2017 2016
Net loss $ (38,945,492 ) $ (25,490,310 ) $ (28,208,376 )
Weighted average shares of common stock 17,741,104 14,345,604 13,507,408
Dilutive effect of stock options - - -
Restricted stock vested not issued - - -
Common stock and common stock equivalents 17,741,104 14,345,604 13,507,408
Net loss per basic and diluted share $ (2.20 ) $ (1.78 ) $ (2.09 )</t>
  </si>
  <si>
    <t>15. INCOME TAXES (Tables)</t>
  </si>
  <si>
    <t>Income Tax Disclosure [Abstract]</t>
  </si>
  <si>
    <t>Schedule of components of the current tax expense</t>
  </si>
  <si>
    <t>For the Year Ended
December 31,
2018 2017 2016
Current:
US federal $ - $ - $ -
US state (2,475 ) (2,450 ) (4,093 )
Foreign (2,479 ) - -
Total current tax credit (expense) $ (4,954 ) $ (2,450 ) $ (4,093 )
Deferred:
Federal $ - $ - $ -
State - - -
Foreign - - -
Total deferred tax expense $ - $ - $ -
Total income tax credit (expense) $ (4,954 ) $ (2,450 ) $ (4,093 )</t>
  </si>
  <si>
    <t>Schedule of components of net deferred tax assets</t>
  </si>
  <si>
    <t xml:space="preserve">December 31, December 31,
2018 2017
Deferred tax assets:
Net operating loss carry forwards (offshore) $ 10,124,478 $ 5,448,339
Net operating loss carry forwards (US) 5,670,678 3,864,824
Accruals (offshore) 429,013 588,277
Accrued compensation (US) 128,207 83,071
Stock-based compensation (US) 3,665,226 2,315,801
Investments (US) 2,363,843 1,893,532
Credits (US) 395,112 217,329
Property and equipment (19,675 ) 123
Goodwill &amp; intangibles 827,994 49,653
Subtotal 23,584,876 14,460,949
Less: valuation allowance (23,584,876 ) (14,460,949 )
Total deferred tax assets - -
Deferred tax liabilities:
Property and equipment - -
Subtotal - -
Net deferred tax asset $ - $ - </t>
  </si>
  <si>
    <t>Schedule of reconciliation of income tax expense (benefit)</t>
  </si>
  <si>
    <t>For the Year Ended For the Year Ended For the Year Ended
December 31, 2018
December 31, 2017
December 31, 2016
Effective Tax Rate Reconciliation
Income tax provision at statutory rate 21 % 35 % 35 %
State income taxes, net of federal benefit 0 % 0 % 0 %
Rate deduction (3 )% (20 )% 0 %
Foreign rate differential 0 % (13 )% (9 )%
Other permanent difference (1 )% (2 )% (2 )%
Change in valuation allowance (17 )% 0 % (24 )%
Total tax credit (expense) 0 % 0 % 0 %</t>
  </si>
  <si>
    <t>20. UNAUDITED QUARTERLY FINANCIAL INFORMATION (Tables)</t>
  </si>
  <si>
    <t>Schedule of quarterly financial information</t>
  </si>
  <si>
    <t>3. SUMMARY OF SIGNIFICANT ACCOUNTING POLICIES (Details Narrative) - USD ($)</t>
  </si>
  <si>
    <t>Depreciation expense</t>
  </si>
  <si>
    <t>Goodwill impairment</t>
  </si>
  <si>
    <t>Government grants received</t>
  </si>
  <si>
    <t>Government subsidies</t>
  </si>
  <si>
    <t>4. VARIABLE INTEREST ENTITY (Details) - USD ($)</t>
  </si>
  <si>
    <t>Dec. 31, 2015</t>
  </si>
  <si>
    <t>Cash</t>
  </si>
  <si>
    <t>Other receivable</t>
  </si>
  <si>
    <t>Intangibles</t>
  </si>
  <si>
    <t>Total assets</t>
  </si>
  <si>
    <t>Other payables</t>
  </si>
  <si>
    <t>Total liabilities</t>
  </si>
  <si>
    <t>CBMG Shanghai</t>
  </si>
  <si>
    <t>Payroll accrual</t>
  </si>
  <si>
    <t>[2]</t>
  </si>
  <si>
    <t>Deferred income</t>
  </si>
  <si>
    <t>Accrued payroll mainly includes bonus accrual of $1,358,709 and $673,443.</t>
  </si>
  <si>
    <t>5. PROPERTY, PLANT AND EQUIPMENT (Details) - USD ($)</t>
  </si>
  <si>
    <t>Gross Property plant and equipment</t>
  </si>
  <si>
    <t>Less: accumulated depreciation</t>
  </si>
  <si>
    <t>Net Property plant and equipment</t>
  </si>
  <si>
    <t>Office equipment</t>
  </si>
  <si>
    <t>Manufacturing equipment</t>
  </si>
  <si>
    <t>Computer equipment</t>
  </si>
  <si>
    <t>Leasehold improvements</t>
  </si>
  <si>
    <t>Construction in progress</t>
  </si>
  <si>
    <t>5. PROPERTY, PLANT AND EQUIPMENT (Details Narrative) - USD ($)</t>
  </si>
  <si>
    <t>6. INVESTMENTS (Details) - USD ($)</t>
  </si>
  <si>
    <t>Cost</t>
  </si>
  <si>
    <t>Gross Unrealized Gains/(losses)</t>
  </si>
  <si>
    <t>Gross Unrealized Losses more than 12 months</t>
  </si>
  <si>
    <t>Gross Unrealized Losses less than 12 months</t>
  </si>
  <si>
    <t>Market or Fair Value</t>
  </si>
  <si>
    <t>Equity position in Alpha Lujo, Inc.</t>
  </si>
  <si>
    <t>Equity position in Arem Pacific Corporation</t>
  </si>
  <si>
    <t>6. INVESTMENTS (Details Narrative) - USD ($)</t>
  </si>
  <si>
    <t>Net proceeds from sale of investments</t>
  </si>
  <si>
    <t>Unrecognized gain (loss) on investments</t>
  </si>
  <si>
    <t>Impairment of investments</t>
  </si>
  <si>
    <t>7. FAIR VALUE ACCOUNTING (Details) - USD ($)</t>
  </si>
  <si>
    <t>Equity position</t>
  </si>
  <si>
    <t>Equity position in Arem Pacific Corporation Member</t>
  </si>
  <si>
    <t>Level 1 | Equity position in Alpha Lujo, Inc.</t>
  </si>
  <si>
    <t>Level 1 | Equity position in Arem Pacific Corporation Member</t>
  </si>
  <si>
    <t>Level 2 | Equity position in Alpha Lujo, Inc.</t>
  </si>
  <si>
    <t>Level 2 | Equity position in Arem Pacific Corporation Member</t>
  </si>
  <si>
    <t>Level 3 | Equity position in Alpha Lujo, Inc.</t>
  </si>
  <si>
    <t>Level 3 | Equity position in Arem Pacific Corporation Member</t>
  </si>
  <si>
    <t>7. FAIR VALUE ACCOUNTING (Details Narrative) - shares</t>
  </si>
  <si>
    <t>Shares held by the company</t>
  </si>
  <si>
    <t>Equity position in Wonder International Education &amp;amp; Investment Group Corporation</t>
  </si>
  <si>
    <t>8. INTANGIBLE ASSETS (Details) - USD ($)</t>
  </si>
  <si>
    <t>Total intangibles, net</t>
  </si>
  <si>
    <t>Patents, Knowhow &amp; License [Member]</t>
  </si>
  <si>
    <t>Cost basis</t>
  </si>
  <si>
    <t>Less: accumulated amortization</t>
  </si>
  <si>
    <t>Less: impairment</t>
  </si>
  <si>
    <t>Intangible assets, gross</t>
  </si>
  <si>
    <t>Software [Member]</t>
  </si>
  <si>
    <t>8. INTANGIBLE ASSETS (Details 1) - USD ($)</t>
  </si>
  <si>
    <t>2023 and thereafter</t>
  </si>
  <si>
    <t>8. INTANGIBLE ASSETS (Details Narrative) - USD ($)</t>
  </si>
  <si>
    <t>Amortization expense</t>
  </si>
  <si>
    <t>Intangible assets estimated useful life</t>
  </si>
  <si>
    <t>5 years</t>
  </si>
  <si>
    <t>Patents, Knowhow &amp; License [Member] | Minimum [Member]</t>
  </si>
  <si>
    <t>Patents, Knowhow &amp; License [Member] | Maximum [Member]</t>
  </si>
  <si>
    <t>10 years</t>
  </si>
  <si>
    <t>9. LEASES (Details)</t>
  </si>
  <si>
    <t>Dec. 31, 2018USD ($)</t>
  </si>
  <si>
    <t>9. LEASES (Details Narrative) - USD ($)</t>
  </si>
  <si>
    <t>Rent expense under operating leases</t>
  </si>
  <si>
    <t>10. RELATED PARTY TRANSACTIONS (Details Narrative) - USD ($)</t>
  </si>
  <si>
    <t>Director fees</t>
  </si>
  <si>
    <t>Due from officers</t>
  </si>
  <si>
    <t>11. EQUITY (Details) - $ / shares</t>
  </si>
  <si>
    <t>Total number of shares purchased</t>
  </si>
  <si>
    <t>Average price paid per share</t>
  </si>
  <si>
    <t>January 1, 2018 to March 31, 2018</t>
  </si>
  <si>
    <t>April 1, 2018 to June 30, 2018</t>
  </si>
  <si>
    <t>July 1, 2018 to September 30, 2018</t>
  </si>
  <si>
    <t>$ .00</t>
  </si>
  <si>
    <t>October 1, 2018 to December 31, 2018</t>
  </si>
  <si>
    <t>11. EQUITY (Details Narrative) - USD ($)</t>
  </si>
  <si>
    <t>Expense associated with stock options awards</t>
  </si>
  <si>
    <t>Restricted common stock issuances</t>
  </si>
  <si>
    <t>Underlying exercised shares</t>
  </si>
  <si>
    <t>Restricted common stock issued to directors</t>
  </si>
  <si>
    <t>Treasury stock purchase</t>
  </si>
  <si>
    <t>12. COMMITMENTS AND CONTINGENCIES (Details)</t>
  </si>
  <si>
    <t>Contracts for acquisition of plant and equipment being or to be executed</t>
  </si>
  <si>
    <t>13. STOCK BASED COMPENSATION (Details) - USD ($)</t>
  </si>
  <si>
    <t>Ending Balance</t>
  </si>
  <si>
    <t>Equity Option [Member]</t>
  </si>
  <si>
    <t>Beginning Balance</t>
  </si>
  <si>
    <t>Granted</t>
  </si>
  <si>
    <t>Forfeited</t>
  </si>
  <si>
    <t>Exercised</t>
  </si>
  <si>
    <t>Vested and exercisable</t>
  </si>
  <si>
    <t>Weighted Average Exercise Price, Outstanding Begining Balance</t>
  </si>
  <si>
    <t>Weighted Average Exercise Price, Granted</t>
  </si>
  <si>
    <t>Weighted Average Exercise Price, Forfeited</t>
  </si>
  <si>
    <t>Weighted Average Exercise Price, Exercised</t>
  </si>
  <si>
    <t>Weighted Average Exercise Price, Outstanding Ending Balance</t>
  </si>
  <si>
    <t>Weighted Average Exercise Price, Vested and exercisable</t>
  </si>
  <si>
    <t>Weighted-Average Remaining Contractual Term, Outstanding</t>
  </si>
  <si>
    <t>6 years 6 months</t>
  </si>
  <si>
    <t>7 years</t>
  </si>
  <si>
    <t>7 years 3 months 18 days</t>
  </si>
  <si>
    <t>Weighted-Average Remaining Contractual Term, Vested and exercisable</t>
  </si>
  <si>
    <t>5 years 8 months 12 days</t>
  </si>
  <si>
    <t>Aggregate Intrinsic Value, Outstanding</t>
  </si>
  <si>
    <t>Aggregate Intrinsic Value, Vested and exercisable</t>
  </si>
  <si>
    <t>13. STOCK BASED COMPENSATION (Details 1)</t>
  </si>
  <si>
    <t>Dec. 31, 2018shares</t>
  </si>
  <si>
    <t>Number of Shares Outstanding</t>
  </si>
  <si>
    <t>Outstanding Stock Options, Exerciseable</t>
  </si>
  <si>
    <t>$3.00 - $4.95 [Member]</t>
  </si>
  <si>
    <t>$5.00 - $9.19 [Member]</t>
  </si>
  <si>
    <t>$9.20 - $15.00 [Member]</t>
  </si>
  <si>
    <t>$15.01 - $20.00 [Member]</t>
  </si>
  <si>
    <t>$20.10+ [Member]</t>
  </si>
  <si>
    <t>13. STOCK BASED COMPENSATION (Details Narrative) - USD ($)</t>
  </si>
  <si>
    <t>Stock-based compensation</t>
  </si>
  <si>
    <t>Compensation cost related to restricted stock grants</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1 year 7 months 28 days</t>
  </si>
  <si>
    <t>Weighted-average period for the restricted stock awards</t>
  </si>
  <si>
    <t>1 year 4 months 6 days</t>
  </si>
  <si>
    <t>Shares issued under 2011, 2013 and 2014 Incentive Plan</t>
  </si>
  <si>
    <t>Grant date fair value of the options</t>
  </si>
  <si>
    <t>Minimum expected volatility</t>
  </si>
  <si>
    <t>65.15%</t>
  </si>
  <si>
    <t>85.41%</t>
  </si>
  <si>
    <t>Maximum expected volatility</t>
  </si>
  <si>
    <t>206.42%</t>
  </si>
  <si>
    <t>89.62%</t>
  </si>
  <si>
    <t>Expected lives</t>
  </si>
  <si>
    <t>6 years</t>
  </si>
  <si>
    <t>Minimum Risk-free interest rate</t>
  </si>
  <si>
    <t>2.33%</t>
  </si>
  <si>
    <t>1.86%</t>
  </si>
  <si>
    <t>Maximum Risk-free interest rate</t>
  </si>
  <si>
    <t>3.11%</t>
  </si>
  <si>
    <t>2.29%</t>
  </si>
  <si>
    <t>Cash received from option exercises under share-based payment</t>
  </si>
  <si>
    <t>Minimum [Member]</t>
  </si>
  <si>
    <t>Stock exercise price</t>
  </si>
  <si>
    <t>Maximum [Member]</t>
  </si>
  <si>
    <t>14. NET LOSS PER SHARE (Details) - USD ($)</t>
  </si>
  <si>
    <t>3 Months Ended</t>
  </si>
  <si>
    <t>Sep. 30, 2018</t>
  </si>
  <si>
    <t>Mar. 31, 2018</t>
  </si>
  <si>
    <t>Sep. 30, 2017</t>
  </si>
  <si>
    <t>Jun. 30, 2017</t>
  </si>
  <si>
    <t>Mar. 31, 2017</t>
  </si>
  <si>
    <t>Weighted average shares of common stock</t>
  </si>
  <si>
    <t>Dilutive effect of stock options</t>
  </si>
  <si>
    <t>Restricted stock vested not issued</t>
  </si>
  <si>
    <t>Common stock and common stock equivalents</t>
  </si>
  <si>
    <t>Net loss per basic and diluted share</t>
  </si>
  <si>
    <t>$ (.45)</t>
  </si>
  <si>
    <t>$ (.72)</t>
  </si>
  <si>
    <t>$ (.53)</t>
  </si>
  <si>
    <t>$ (.51)</t>
  </si>
  <si>
    <t>$ (.48)</t>
  </si>
  <si>
    <t>$ (.43)</t>
  </si>
  <si>
    <t>15. INCOME TAXES (Details) - USD ($)</t>
  </si>
  <si>
    <t>Current:</t>
  </si>
  <si>
    <t>US federal</t>
  </si>
  <si>
    <t>US state</t>
  </si>
  <si>
    <t>Foreign</t>
  </si>
  <si>
    <t>Total current tax (credit) expense</t>
  </si>
  <si>
    <t>Deferred:</t>
  </si>
  <si>
    <t>Federal</t>
  </si>
  <si>
    <t>State</t>
  </si>
  <si>
    <t>Total deferred tax expense</t>
  </si>
  <si>
    <t>Total income tax (credit) expense</t>
  </si>
  <si>
    <t>15. INCOME TAXES (Details 1) - USD ($)</t>
  </si>
  <si>
    <t>Deferred tax assets:</t>
  </si>
  <si>
    <t>Net operating loss carry forwards (offshore)</t>
  </si>
  <si>
    <t>Net operating loss carry forwards (US)</t>
  </si>
  <si>
    <t>Accruals (offshore)</t>
  </si>
  <si>
    <t>Accrued compensation (US)</t>
  </si>
  <si>
    <t>Stock-based compensation (US)</t>
  </si>
  <si>
    <t>Investments (US)</t>
  </si>
  <si>
    <t>Credits (US)</t>
  </si>
  <si>
    <t>Property and equipment</t>
  </si>
  <si>
    <t>Goodwill &amp; intangibles</t>
  </si>
  <si>
    <t>Subtotal</t>
  </si>
  <si>
    <t>Less: valuation allowance</t>
  </si>
  <si>
    <t>Total deferred tax assets</t>
  </si>
  <si>
    <t>Deferred tax liabilities:</t>
  </si>
  <si>
    <t>Net deferred tax asset</t>
  </si>
  <si>
    <t>15. INCOME TAXES (Details 2)</t>
  </si>
  <si>
    <t>Effective Tax Rate Reconciliation</t>
  </si>
  <si>
    <t>Income tax provision at statutory rate</t>
  </si>
  <si>
    <t>21.00%</t>
  </si>
  <si>
    <t>35.00%</t>
  </si>
  <si>
    <t>State income taxes, net of federal benefit</t>
  </si>
  <si>
    <t>0.00%</t>
  </si>
  <si>
    <t>Rate deduction</t>
  </si>
  <si>
    <t>(3.00%)</t>
  </si>
  <si>
    <t>(20.00%)</t>
  </si>
  <si>
    <t>Foreign rate differential</t>
  </si>
  <si>
    <t>(13.00%)</t>
  </si>
  <si>
    <t>(9.00%)</t>
  </si>
  <si>
    <t>Other permanent difference</t>
  </si>
  <si>
    <t>(1.00%)</t>
  </si>
  <si>
    <t>(2.00%)</t>
  </si>
  <si>
    <t>Change in valuation allowance</t>
  </si>
  <si>
    <t>(17.00%)</t>
  </si>
  <si>
    <t>(24.00%)</t>
  </si>
  <si>
    <t>Total tax (credit) expense</t>
  </si>
  <si>
    <t>15. INCOME TAXES (Details Narrative) - USD ($)</t>
  </si>
  <si>
    <t>Effective tax rate</t>
  </si>
  <si>
    <t>U.S Federal [Member]</t>
  </si>
  <si>
    <t>Net operating loss carryforwards</t>
  </si>
  <si>
    <t>U.S. State [Member]</t>
  </si>
  <si>
    <t>Chinese [Member]</t>
  </si>
  <si>
    <t>Chinese [Member] | Minimum [Member]</t>
  </si>
  <si>
    <t>Losses expiration period</t>
  </si>
  <si>
    <t>Dec. 31,
		2023</t>
  </si>
  <si>
    <t>15.00%</t>
  </si>
  <si>
    <t>Chinese [Member] | Maximum [Member]</t>
  </si>
  <si>
    <t>Dec. 31,
		2028</t>
  </si>
  <si>
    <t>25.00%</t>
  </si>
  <si>
    <t>Hong Kong [Member]</t>
  </si>
  <si>
    <t>16.50%</t>
  </si>
  <si>
    <t>20. UNAUDITED QUARTERLY FINANCIAL INFORMATION (Details) - USD ($)</t>
  </si>
  <si>
    <t>Gross prof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6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232614111</v>
      </c>
    </row>
    <row r="18" spans="1:4">
      <c r="A18" s="4" t="s">
        <v>28</v>
      </c>
      <c r="C18" s="5" t="n">
        <v>18081368</v>
      </c>
    </row>
    <row r="19" spans="1:4">
      <c r="A19" s="4" t="s">
        <v>29</v>
      </c>
      <c r="B19" s="4" t="s">
        <v>30</v>
      </c>
    </row>
    <row r="20" spans="1:4">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52812880</v>
      </c>
      <c r="D3" s="6" t="n">
        <v>21568422</v>
      </c>
    </row>
    <row r="4" spans="1:4">
      <c r="A4" s="4" t="s">
        <v>36</v>
      </c>
      <c r="C4" s="5" t="n">
        <v>787</v>
      </c>
      <c r="D4" s="5" t="n">
        <v>202887</v>
      </c>
    </row>
    <row r="5" spans="1:4">
      <c r="A5" s="4" t="s">
        <v>37</v>
      </c>
      <c r="C5" s="5" t="n">
        <v>101909</v>
      </c>
      <c r="D5" s="5" t="n">
        <v>170842</v>
      </c>
    </row>
    <row r="6" spans="1:4">
      <c r="A6" s="4" t="s">
        <v>38</v>
      </c>
      <c r="C6" s="5" t="n">
        <v>1692135</v>
      </c>
      <c r="D6" s="5" t="n">
        <v>1852695</v>
      </c>
    </row>
    <row r="7" spans="1:4">
      <c r="A7" s="4" t="s">
        <v>39</v>
      </c>
      <c r="C7" s="5" t="n">
        <v>54607711</v>
      </c>
      <c r="D7" s="5" t="n">
        <v>23794846</v>
      </c>
    </row>
    <row r="8" spans="1:4">
      <c r="A8" s="4" t="s">
        <v>40</v>
      </c>
      <c r="C8" s="5" t="n">
        <v>240000</v>
      </c>
      <c r="D8" s="5" t="n">
        <v>269424</v>
      </c>
    </row>
    <row r="9" spans="1:4">
      <c r="A9" s="4" t="s">
        <v>41</v>
      </c>
      <c r="C9" s="5" t="n">
        <v>15193761</v>
      </c>
      <c r="D9" s="5" t="n">
        <v>12973342</v>
      </c>
    </row>
    <row r="10" spans="1:4">
      <c r="A10" s="4" t="s">
        <v>42</v>
      </c>
      <c r="C10" s="5" t="n">
        <v>7678789</v>
      </c>
      <c r="D10" s="5" t="n">
        <v>7678789</v>
      </c>
    </row>
    <row r="11" spans="1:4">
      <c r="A11" s="4" t="s">
        <v>43</v>
      </c>
      <c r="C11" s="5" t="n">
        <v>7970692</v>
      </c>
      <c r="D11" s="5" t="n">
        <v>12419692</v>
      </c>
    </row>
    <row r="12" spans="1:4">
      <c r="A12" s="4" t="s">
        <v>44</v>
      </c>
      <c r="C12" s="5" t="n">
        <v>5952193</v>
      </c>
      <c r="D12" s="5" t="n">
        <v>4026203</v>
      </c>
    </row>
    <row r="13" spans="1:4">
      <c r="A13" s="4" t="s">
        <v>45</v>
      </c>
      <c r="B13" s="4" t="s">
        <v>46</v>
      </c>
      <c r="C13" s="5" t="n">
        <v>91643146</v>
      </c>
      <c r="D13" s="5" t="n">
        <v>61162296</v>
      </c>
    </row>
    <row r="14" spans="1:4">
      <c r="A14" s="3" t="s">
        <v>47</v>
      </c>
    </row>
    <row r="15" spans="1:4">
      <c r="A15" s="4" t="s">
        <v>48</v>
      </c>
      <c r="C15" s="5" t="n">
        <v>422752</v>
      </c>
      <c r="D15" s="5" t="n">
        <v>225287</v>
      </c>
    </row>
    <row r="16" spans="1:4">
      <c r="A16" s="4" t="s">
        <v>49</v>
      </c>
      <c r="C16" s="5" t="n">
        <v>1878926</v>
      </c>
      <c r="D16" s="5" t="n">
        <v>1097327</v>
      </c>
    </row>
    <row r="17" spans="1:4">
      <c r="A17" s="4" t="s">
        <v>50</v>
      </c>
      <c r="C17" s="5" t="n">
        <v>28950</v>
      </c>
      <c r="D17" s="5" t="n">
        <v>28875</v>
      </c>
    </row>
    <row r="18" spans="1:4">
      <c r="A18" s="4" t="s">
        <v>51</v>
      </c>
      <c r="C18" s="5" t="n">
        <v>3836308</v>
      </c>
      <c r="D18" s="5" t="n">
        <v>2324632</v>
      </c>
    </row>
    <row r="19" spans="1:4">
      <c r="A19" s="4" t="s">
        <v>52</v>
      </c>
      <c r="C19" s="5" t="n">
        <v>6166936</v>
      </c>
      <c r="D19" s="5" t="n">
        <v>3676121</v>
      </c>
    </row>
    <row r="20" spans="1:4">
      <c r="A20" s="4" t="s">
        <v>53</v>
      </c>
      <c r="C20" s="5" t="n">
        <v>257818</v>
      </c>
      <c r="D20" s="5" t="n">
        <v>183649</v>
      </c>
    </row>
    <row r="21" spans="1:4">
      <c r="A21" s="4" t="s">
        <v>54</v>
      </c>
      <c r="B21" s="4" t="s">
        <v>46</v>
      </c>
      <c r="C21" s="5" t="n">
        <v>6424754</v>
      </c>
      <c r="D21" s="5" t="n">
        <v>3859770</v>
      </c>
    </row>
    <row r="22" spans="1:4">
      <c r="A22" s="4" t="s">
        <v>55</v>
      </c>
      <c r="C22" s="4" t="s">
        <v>56</v>
      </c>
      <c r="D22" s="4" t="s">
        <v>56</v>
      </c>
    </row>
    <row r="23" spans="1:4">
      <c r="A23" s="3" t="s">
        <v>57</v>
      </c>
    </row>
    <row r="24" spans="1:4">
      <c r="A24" s="4" t="s">
        <v>58</v>
      </c>
      <c r="C24" s="5" t="n">
        <v>0</v>
      </c>
      <c r="D24" s="5" t="n">
        <v>0</v>
      </c>
    </row>
    <row r="25" spans="1:4">
      <c r="A25" s="4" t="s">
        <v>59</v>
      </c>
      <c r="C25" s="5" t="n">
        <v>19121</v>
      </c>
      <c r="D25" s="5" t="n">
        <v>15616</v>
      </c>
    </row>
    <row r="26" spans="1:4">
      <c r="A26" s="4" t="s">
        <v>60</v>
      </c>
      <c r="C26" s="5" t="n">
        <v>-13953666</v>
      </c>
      <c r="D26" s="5" t="n">
        <v>-3977929</v>
      </c>
    </row>
    <row r="27" spans="1:4">
      <c r="A27" s="4" t="s">
        <v>61</v>
      </c>
      <c r="C27" s="5" t="n">
        <v>250604618</v>
      </c>
      <c r="D27" s="5" t="n">
        <v>172691339</v>
      </c>
    </row>
    <row r="28" spans="1:4">
      <c r="A28" s="4" t="s">
        <v>62</v>
      </c>
      <c r="C28" s="5" t="n">
        <v>-149982489</v>
      </c>
      <c r="D28" s="5" t="n">
        <v>-111036997</v>
      </c>
    </row>
    <row r="29" spans="1:4">
      <c r="A29" s="4" t="s">
        <v>63</v>
      </c>
      <c r="C29" s="5" t="n">
        <v>-1469192</v>
      </c>
      <c r="D29" s="5" t="n">
        <v>-389503</v>
      </c>
    </row>
    <row r="30" spans="1:4">
      <c r="A30" s="4" t="s">
        <v>64</v>
      </c>
      <c r="C30" s="5" t="n">
        <v>85218392</v>
      </c>
      <c r="D30" s="5" t="n">
        <v>57302526</v>
      </c>
    </row>
    <row r="31" spans="1:4">
      <c r="A31" s="4" t="s">
        <v>65</v>
      </c>
      <c r="C31" s="6" t="n">
        <v>91643146</v>
      </c>
      <c r="D31" s="6" t="n">
        <v>61162296</v>
      </c>
    </row>
    <row r="32" spans="1:4"/>
    <row r="33" spans="1:4">
      <c r="A33" s="4" t="s">
        <v>46</v>
      </c>
      <c r="B33" s="4" t="s">
        <v>66</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110</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40</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3</v>
      </c>
    </row>
    <row r="2" spans="1:3">
      <c r="A2" s="3" t="s">
        <v>68</v>
      </c>
    </row>
    <row r="3" spans="1:3">
      <c r="A3" s="4" t="s">
        <v>69</v>
      </c>
      <c r="B3" s="6" t="n">
        <v>94868</v>
      </c>
      <c r="C3" s="6" t="n">
        <v>10789</v>
      </c>
    </row>
    <row r="4" spans="1:3">
      <c r="A4" s="3" t="s">
        <v>57</v>
      </c>
    </row>
    <row r="5" spans="1:3">
      <c r="A5" s="4" t="s">
        <v>70</v>
      </c>
      <c r="B5" s="7" t="n">
        <v>0.001</v>
      </c>
      <c r="C5" s="7" t="n">
        <v>0.001</v>
      </c>
    </row>
    <row r="6" spans="1:3">
      <c r="A6" s="4" t="s">
        <v>71</v>
      </c>
      <c r="B6" s="5" t="n">
        <v>50000000</v>
      </c>
      <c r="C6" s="5" t="n">
        <v>50000000</v>
      </c>
    </row>
    <row r="7" spans="1:3">
      <c r="A7" s="4" t="s">
        <v>72</v>
      </c>
      <c r="B7" s="5" t="n">
        <v>0</v>
      </c>
      <c r="C7" s="5" t="n">
        <v>0</v>
      </c>
    </row>
    <row r="8" spans="1:3">
      <c r="A8" s="4" t="s">
        <v>73</v>
      </c>
      <c r="B8" s="5" t="n">
        <v>0</v>
      </c>
      <c r="C8" s="5" t="n">
        <v>0</v>
      </c>
    </row>
    <row r="9" spans="1:3">
      <c r="A9" s="4" t="s">
        <v>74</v>
      </c>
      <c r="B9" s="7" t="n">
        <v>0.001</v>
      </c>
      <c r="C9" s="7" t="n">
        <v>0.001</v>
      </c>
    </row>
    <row r="10" spans="1:3">
      <c r="A10" s="4" t="s">
        <v>75</v>
      </c>
      <c r="B10" s="5" t="n">
        <v>300000000</v>
      </c>
      <c r="C10" s="5" t="n">
        <v>300000000</v>
      </c>
    </row>
    <row r="11" spans="1:3">
      <c r="A11" s="4" t="s">
        <v>76</v>
      </c>
      <c r="B11" s="5" t="n">
        <v>19120781</v>
      </c>
      <c r="C11" s="5" t="n">
        <v>15615558</v>
      </c>
    </row>
    <row r="12" spans="1:3">
      <c r="A12" s="4" t="s">
        <v>77</v>
      </c>
      <c r="B12" s="5" t="n">
        <v>18119282</v>
      </c>
      <c r="C12" s="5" t="n">
        <v>15188764</v>
      </c>
    </row>
    <row r="13" spans="1:3">
      <c r="A13" s="4" t="s">
        <v>78</v>
      </c>
      <c r="B13" s="5" t="n">
        <v>1001499</v>
      </c>
      <c r="C13" s="5" t="n">
        <v>426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87</v>
      </c>
    </row>
    <row r="4" spans="1:2">
      <c r="A4" s="4" t="s">
        <v>272</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26</v>
      </c>
    </row>
    <row r="4" spans="1:2">
      <c r="A4" s="4" t="s">
        <v>307</v>
      </c>
      <c r="B4" s="4" t="s">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6" t="n">
        <v>224403</v>
      </c>
      <c r="C4" s="6" t="n">
        <v>336817</v>
      </c>
      <c r="D4" s="6" t="n">
        <v>627930</v>
      </c>
    </row>
    <row r="5" spans="1:4">
      <c r="A5" s="3" t="s">
        <v>83</v>
      </c>
    </row>
    <row r="6" spans="1:4">
      <c r="A6" s="4" t="s">
        <v>84</v>
      </c>
      <c r="B6" s="5" t="n">
        <v>135761</v>
      </c>
      <c r="C6" s="5" t="n">
        <v>162218</v>
      </c>
      <c r="D6" s="5" t="n">
        <v>860417</v>
      </c>
    </row>
    <row r="7" spans="1:4">
      <c r="A7" s="4" t="s">
        <v>85</v>
      </c>
      <c r="B7" s="5" t="n">
        <v>13220757</v>
      </c>
      <c r="C7" s="5" t="n">
        <v>12780483</v>
      </c>
      <c r="D7" s="5" t="n">
        <v>11670506</v>
      </c>
    </row>
    <row r="8" spans="1:4">
      <c r="A8" s="4" t="s">
        <v>86</v>
      </c>
      <c r="B8" s="5" t="n">
        <v>308830</v>
      </c>
      <c r="C8" s="5" t="n">
        <v>360766</v>
      </c>
      <c r="D8" s="5" t="n">
        <v>425040</v>
      </c>
    </row>
    <row r="9" spans="1:4">
      <c r="A9" s="4" t="s">
        <v>87</v>
      </c>
      <c r="B9" s="5" t="n">
        <v>24150480</v>
      </c>
      <c r="C9" s="5" t="n">
        <v>14609917</v>
      </c>
      <c r="D9" s="5" t="n">
        <v>11475587</v>
      </c>
    </row>
    <row r="10" spans="1:4">
      <c r="A10" s="4" t="s">
        <v>88</v>
      </c>
      <c r="B10" s="5" t="n">
        <v>2914320</v>
      </c>
      <c r="C10" s="5" t="n">
        <v>0</v>
      </c>
      <c r="D10" s="5" t="n">
        <v>4611714</v>
      </c>
    </row>
    <row r="11" spans="1:4">
      <c r="A11" s="4" t="s">
        <v>89</v>
      </c>
      <c r="B11" s="5" t="n">
        <v>40730148</v>
      </c>
      <c r="C11" s="5" t="n">
        <v>27913384</v>
      </c>
      <c r="D11" s="5" t="n">
        <v>29043264</v>
      </c>
    </row>
    <row r="12" spans="1:4">
      <c r="A12" s="4" t="s">
        <v>90</v>
      </c>
      <c r="B12" s="5" t="n">
        <v>-40505745</v>
      </c>
      <c r="C12" s="5" t="n">
        <v>-27576567</v>
      </c>
      <c r="D12" s="5" t="n">
        <v>-28415334</v>
      </c>
    </row>
    <row r="13" spans="1:4">
      <c r="A13" s="3" t="s">
        <v>91</v>
      </c>
    </row>
    <row r="14" spans="1:4">
      <c r="A14" s="4" t="s">
        <v>92</v>
      </c>
      <c r="B14" s="5" t="n">
        <v>392328</v>
      </c>
      <c r="C14" s="5" t="n">
        <v>133621</v>
      </c>
      <c r="D14" s="5" t="n">
        <v>78943</v>
      </c>
    </row>
    <row r="15" spans="1:4">
      <c r="A15" s="4" t="s">
        <v>93</v>
      </c>
      <c r="B15" s="5" t="n">
        <v>1172879</v>
      </c>
      <c r="C15" s="5" t="n">
        <v>1955086</v>
      </c>
      <c r="D15" s="5" t="n">
        <v>132108</v>
      </c>
    </row>
    <row r="16" spans="1:4">
      <c r="A16" s="4" t="s">
        <v>94</v>
      </c>
      <c r="B16" s="5" t="n">
        <v>1565207</v>
      </c>
      <c r="C16" s="5" t="n">
        <v>2088707</v>
      </c>
      <c r="D16" s="5" t="n">
        <v>211051</v>
      </c>
    </row>
    <row r="17" spans="1:4">
      <c r="A17" s="4" t="s">
        <v>95</v>
      </c>
      <c r="B17" s="5" t="n">
        <v>-38940538</v>
      </c>
      <c r="C17" s="5" t="n">
        <v>-25487860</v>
      </c>
      <c r="D17" s="5" t="n">
        <v>-28204283</v>
      </c>
    </row>
    <row r="18" spans="1:4">
      <c r="A18" s="4" t="s">
        <v>96</v>
      </c>
      <c r="B18" s="5" t="n">
        <v>-4954</v>
      </c>
      <c r="C18" s="5" t="n">
        <v>-2450</v>
      </c>
      <c r="D18" s="5" t="n">
        <v>-4093</v>
      </c>
    </row>
    <row r="19" spans="1:4">
      <c r="A19" s="4" t="s">
        <v>97</v>
      </c>
      <c r="B19" s="5" t="n">
        <v>-38945492</v>
      </c>
      <c r="C19" s="5" t="n">
        <v>-25490310</v>
      </c>
      <c r="D19" s="5" t="n">
        <v>-28208376</v>
      </c>
    </row>
    <row r="20" spans="1:4">
      <c r="A20" s="3" t="s">
        <v>98</v>
      </c>
    </row>
    <row r="21" spans="1:4">
      <c r="A21" s="4" t="s">
        <v>99</v>
      </c>
      <c r="B21" s="5" t="n">
        <v>-1079689</v>
      </c>
      <c r="C21" s="5" t="n">
        <v>967189</v>
      </c>
      <c r="D21" s="5" t="n">
        <v>-743271</v>
      </c>
    </row>
    <row r="22" spans="1:4">
      <c r="A22" s="4" t="s">
        <v>100</v>
      </c>
      <c r="B22" s="5" t="n">
        <v>0</v>
      </c>
      <c r="C22" s="5" t="n">
        <v>-240000</v>
      </c>
      <c r="D22" s="5" t="n">
        <v>5300633</v>
      </c>
    </row>
    <row r="23" spans="1:4">
      <c r="A23" s="4" t="s">
        <v>101</v>
      </c>
      <c r="B23" s="5" t="n">
        <v>0</v>
      </c>
      <c r="C23" s="5" t="n">
        <v>0</v>
      </c>
      <c r="D23" s="5" t="n">
        <v>-5557939</v>
      </c>
    </row>
    <row r="24" spans="1:4">
      <c r="A24" s="4" t="s">
        <v>102</v>
      </c>
      <c r="B24" s="5" t="n">
        <v>-1079689</v>
      </c>
      <c r="C24" s="5" t="n">
        <v>727189</v>
      </c>
      <c r="D24" s="5" t="n">
        <v>-1000577</v>
      </c>
    </row>
    <row r="25" spans="1:4">
      <c r="A25" s="4" t="s">
        <v>103</v>
      </c>
      <c r="B25" s="6" t="n">
        <v>-40025181</v>
      </c>
      <c r="C25" s="6" t="n">
        <v>-24763121</v>
      </c>
      <c r="D25" s="6" t="n">
        <v>-29208953</v>
      </c>
    </row>
    <row r="26" spans="1:4">
      <c r="A26" s="3" t="s">
        <v>104</v>
      </c>
    </row>
    <row r="27" spans="1:4">
      <c r="A27" s="4" t="s">
        <v>105</v>
      </c>
      <c r="B27" s="8" t="n">
        <v>-2.2</v>
      </c>
      <c r="C27" s="8" t="n">
        <v>-1.78</v>
      </c>
      <c r="D27" s="8" t="n">
        <v>-2.09</v>
      </c>
    </row>
    <row r="28" spans="1:4">
      <c r="A28" s="3" t="s">
        <v>106</v>
      </c>
    </row>
    <row r="29" spans="1:4">
      <c r="A29" s="4" t="s">
        <v>105</v>
      </c>
      <c r="B29" s="5" t="n">
        <v>17741104</v>
      </c>
      <c r="C29" s="5" t="n">
        <v>14345604</v>
      </c>
      <c r="D29" s="5" t="n">
        <v>135074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08</v>
      </c>
      <c r="B1" s="2" t="s">
        <v>1</v>
      </c>
    </row>
    <row r="2" spans="1:4">
      <c r="B2" s="2" t="s">
        <v>2</v>
      </c>
      <c r="C2" s="2" t="s">
        <v>33</v>
      </c>
      <c r="D2" s="2" t="s">
        <v>80</v>
      </c>
    </row>
    <row r="3" spans="1:4">
      <c r="A3" s="3" t="s">
        <v>175</v>
      </c>
    </row>
    <row r="4" spans="1:4">
      <c r="A4" s="4" t="s">
        <v>69</v>
      </c>
      <c r="B4" s="6" t="n">
        <v>94868</v>
      </c>
      <c r="C4" s="6" t="n">
        <v>10789</v>
      </c>
    </row>
    <row r="5" spans="1:4">
      <c r="A5" s="4" t="s">
        <v>309</v>
      </c>
      <c r="B5" s="5" t="n">
        <v>3360517</v>
      </c>
      <c r="C5" s="5" t="n">
        <v>1195705</v>
      </c>
      <c r="D5" s="6" t="n">
        <v>850793</v>
      </c>
    </row>
    <row r="6" spans="1:4">
      <c r="A6" s="4" t="s">
        <v>310</v>
      </c>
      <c r="B6" s="5" t="n">
        <v>0</v>
      </c>
      <c r="C6" s="5" t="n">
        <v>0</v>
      </c>
      <c r="D6" s="5" t="n">
        <v>0</v>
      </c>
    </row>
    <row r="7" spans="1:4">
      <c r="A7" s="4" t="s">
        <v>311</v>
      </c>
      <c r="B7" s="5" t="n">
        <v>1105272</v>
      </c>
      <c r="C7" s="5" t="n">
        <v>1905213</v>
      </c>
      <c r="D7" s="5" t="n">
        <v>422839</v>
      </c>
    </row>
    <row r="8" spans="1:4">
      <c r="A8" s="4" t="s">
        <v>312</v>
      </c>
      <c r="B8" s="5" t="n">
        <v>1119827</v>
      </c>
      <c r="C8" s="5" t="n">
        <v>2077486</v>
      </c>
      <c r="D8" s="5" t="n">
        <v>78542</v>
      </c>
    </row>
    <row r="9" spans="1:4">
      <c r="A9" s="4" t="s">
        <v>103</v>
      </c>
      <c r="B9" s="6" t="n">
        <v>-40025181</v>
      </c>
      <c r="C9" s="6" t="n">
        <v>-24763121</v>
      </c>
      <c r="D9" s="6" t="n">
        <v>-2920895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14"/>
  </cols>
  <sheetData>
    <row r="1" spans="1:6">
      <c r="A1" s="1" t="s">
        <v>313</v>
      </c>
      <c r="C1" s="2" t="s">
        <v>2</v>
      </c>
      <c r="D1" s="2" t="s">
        <v>33</v>
      </c>
      <c r="E1" s="2" t="s">
        <v>80</v>
      </c>
      <c r="F1" s="2" t="s">
        <v>314</v>
      </c>
    </row>
    <row r="2" spans="1:6">
      <c r="A2" s="3" t="s">
        <v>34</v>
      </c>
    </row>
    <row r="3" spans="1:6">
      <c r="A3" s="4" t="s">
        <v>315</v>
      </c>
      <c r="C3" s="6" t="n">
        <v>52812880</v>
      </c>
      <c r="D3" s="6" t="n">
        <v>21568422</v>
      </c>
      <c r="E3" s="6" t="n">
        <v>39252432</v>
      </c>
      <c r="F3" s="6" t="n">
        <v>14884597</v>
      </c>
    </row>
    <row r="4" spans="1:6">
      <c r="A4" s="4" t="s">
        <v>316</v>
      </c>
      <c r="C4" s="5" t="n">
        <v>101909</v>
      </c>
      <c r="D4" s="5" t="n">
        <v>170842</v>
      </c>
    </row>
    <row r="5" spans="1:6">
      <c r="A5" s="4" t="s">
        <v>39</v>
      </c>
      <c r="C5" s="5" t="n">
        <v>54607711</v>
      </c>
      <c r="D5" s="5" t="n">
        <v>23794846</v>
      </c>
    </row>
    <row r="6" spans="1:6">
      <c r="A6" s="4" t="s">
        <v>41</v>
      </c>
      <c r="C6" s="5" t="n">
        <v>15193761</v>
      </c>
      <c r="D6" s="5" t="n">
        <v>12973342</v>
      </c>
    </row>
    <row r="7" spans="1:6">
      <c r="A7" s="4" t="s">
        <v>317</v>
      </c>
      <c r="C7" s="5" t="n">
        <v>7970692</v>
      </c>
      <c r="D7" s="5" t="n">
        <v>12419692</v>
      </c>
    </row>
    <row r="8" spans="1:6">
      <c r="A8" s="4" t="s">
        <v>318</v>
      </c>
      <c r="B8" s="4" t="s">
        <v>46</v>
      </c>
      <c r="C8" s="5" t="n">
        <v>91643146</v>
      </c>
      <c r="D8" s="5" t="n">
        <v>61162296</v>
      </c>
    </row>
    <row r="9" spans="1:6">
      <c r="A9" s="3" t="s">
        <v>47</v>
      </c>
    </row>
    <row r="10" spans="1:6">
      <c r="A10" s="4" t="s">
        <v>48</v>
      </c>
      <c r="C10" s="5" t="n">
        <v>422752</v>
      </c>
      <c r="D10" s="5" t="n">
        <v>225287</v>
      </c>
    </row>
    <row r="11" spans="1:6">
      <c r="A11" s="4" t="s">
        <v>319</v>
      </c>
      <c r="C11" s="5" t="n">
        <v>1878926</v>
      </c>
      <c r="D11" s="5" t="n">
        <v>1097327</v>
      </c>
    </row>
    <row r="12" spans="1:6">
      <c r="A12" s="4" t="s">
        <v>52</v>
      </c>
      <c r="C12" s="5" t="n">
        <v>6166936</v>
      </c>
      <c r="D12" s="5" t="n">
        <v>3676121</v>
      </c>
    </row>
    <row r="13" spans="1:6">
      <c r="A13" s="4" t="s">
        <v>53</v>
      </c>
      <c r="C13" s="5" t="n">
        <v>257818</v>
      </c>
      <c r="D13" s="5" t="n">
        <v>183649</v>
      </c>
    </row>
    <row r="14" spans="1:6">
      <c r="A14" s="4" t="s">
        <v>320</v>
      </c>
      <c r="B14" s="4" t="s">
        <v>46</v>
      </c>
      <c r="C14" s="5" t="n">
        <v>6424754</v>
      </c>
      <c r="D14" s="5" t="n">
        <v>3859770</v>
      </c>
    </row>
    <row r="15" spans="1:6">
      <c r="A15" s="4" t="s">
        <v>321</v>
      </c>
    </row>
    <row r="16" spans="1:6">
      <c r="A16" s="3" t="s">
        <v>34</v>
      </c>
    </row>
    <row r="17" spans="1:6">
      <c r="A17" s="4" t="s">
        <v>315</v>
      </c>
      <c r="C17" s="5" t="n">
        <v>2376974</v>
      </c>
      <c r="D17" s="5" t="n">
        <v>2337173</v>
      </c>
    </row>
    <row r="18" spans="1:6">
      <c r="A18" s="4" t="s">
        <v>316</v>
      </c>
      <c r="C18" s="5" t="n">
        <v>61722</v>
      </c>
      <c r="D18" s="5" t="n">
        <v>61735</v>
      </c>
    </row>
    <row r="19" spans="1:6">
      <c r="A19" s="4" t="s">
        <v>38</v>
      </c>
      <c r="C19" s="5" t="n">
        <v>1497072</v>
      </c>
      <c r="D19" s="5" t="n">
        <v>1750509</v>
      </c>
    </row>
    <row r="20" spans="1:6">
      <c r="A20" s="4" t="s">
        <v>39</v>
      </c>
      <c r="C20" s="5" t="n">
        <v>3935768</v>
      </c>
      <c r="D20" s="5" t="n">
        <v>4149417</v>
      </c>
    </row>
    <row r="21" spans="1:6">
      <c r="A21" s="4" t="s">
        <v>41</v>
      </c>
      <c r="C21" s="5" t="n">
        <v>14280949</v>
      </c>
      <c r="D21" s="5" t="n">
        <v>12477315</v>
      </c>
    </row>
    <row r="22" spans="1:6">
      <c r="A22" s="4" t="s">
        <v>317</v>
      </c>
      <c r="C22" s="5" t="n">
        <v>1412375</v>
      </c>
      <c r="D22" s="5" t="n">
        <v>1516449</v>
      </c>
    </row>
    <row r="23" spans="1:6">
      <c r="A23" s="4" t="s">
        <v>44</v>
      </c>
      <c r="C23" s="5" t="n">
        <v>5194045</v>
      </c>
      <c r="D23" s="5" t="n">
        <v>3631906</v>
      </c>
    </row>
    <row r="24" spans="1:6">
      <c r="A24" s="4" t="s">
        <v>318</v>
      </c>
      <c r="C24" s="5" t="n">
        <v>24823137</v>
      </c>
      <c r="D24" s="5" t="n">
        <v>21775087</v>
      </c>
    </row>
    <row r="25" spans="1:6">
      <c r="A25" s="3" t="s">
        <v>47</v>
      </c>
    </row>
    <row r="26" spans="1:6">
      <c r="A26" s="4" t="s">
        <v>48</v>
      </c>
      <c r="C26" s="5" t="n">
        <v>359980</v>
      </c>
      <c r="D26" s="5" t="n">
        <v>181231</v>
      </c>
    </row>
    <row r="27" spans="1:6">
      <c r="A27" s="4" t="s">
        <v>319</v>
      </c>
      <c r="C27" s="5" t="n">
        <v>3125504</v>
      </c>
      <c r="D27" s="5" t="n">
        <v>1631582</v>
      </c>
    </row>
    <row r="28" spans="1:6">
      <c r="A28" s="4" t="s">
        <v>322</v>
      </c>
      <c r="B28" s="4" t="s">
        <v>323</v>
      </c>
      <c r="C28" s="5" t="n">
        <v>1367658</v>
      </c>
      <c r="D28" s="5" t="n">
        <v>682248</v>
      </c>
    </row>
    <row r="29" spans="1:6">
      <c r="A29" s="4" t="s">
        <v>324</v>
      </c>
      <c r="C29" s="5" t="n">
        <v>6280</v>
      </c>
      <c r="D29" s="5" t="n">
        <v>9810</v>
      </c>
    </row>
    <row r="30" spans="1:6">
      <c r="A30" s="4" t="s">
        <v>52</v>
      </c>
      <c r="C30" s="5" t="n">
        <v>4859422</v>
      </c>
      <c r="D30" s="5" t="n">
        <v>2504871</v>
      </c>
    </row>
    <row r="31" spans="1:6">
      <c r="A31" s="4" t="s">
        <v>53</v>
      </c>
      <c r="C31" s="5" t="n">
        <v>257817</v>
      </c>
      <c r="D31" s="5" t="n">
        <v>183649</v>
      </c>
    </row>
    <row r="32" spans="1:6">
      <c r="A32" s="4" t="s">
        <v>320</v>
      </c>
      <c r="C32" s="6" t="n">
        <v>5117239</v>
      </c>
      <c r="D32" s="6" t="n">
        <v>2688520</v>
      </c>
    </row>
    <row r="33" spans="1:6"/>
    <row r="34" spans="1:6">
      <c r="A34" s="4" t="s">
        <v>46</v>
      </c>
      <c r="B34" s="4" t="s">
        <v>66</v>
      </c>
    </row>
    <row r="35" spans="1:6">
      <c r="A35" s="4" t="s">
        <v>323</v>
      </c>
      <c r="B35" s="4" t="s">
        <v>325</v>
      </c>
    </row>
  </sheetData>
  <mergeCells count="4">
    <mergeCell ref="A1:B1"/>
    <mergeCell ref="A33:E33"/>
    <mergeCell ref="B34:E34"/>
    <mergeCell ref="B35:E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6</v>
      </c>
      <c r="B1" s="2" t="s">
        <v>2</v>
      </c>
      <c r="C1" s="2" t="s">
        <v>33</v>
      </c>
    </row>
    <row r="2" spans="1:3">
      <c r="A2" s="4" t="s">
        <v>327</v>
      </c>
      <c r="B2" s="6" t="n">
        <v>22056966</v>
      </c>
      <c r="C2" s="6" t="n">
        <v>16815450</v>
      </c>
    </row>
    <row r="3" spans="1:3">
      <c r="A3" s="4" t="s">
        <v>328</v>
      </c>
      <c r="B3" s="5" t="n">
        <v>-6863205</v>
      </c>
      <c r="C3" s="5" t="n">
        <v>-3842108</v>
      </c>
    </row>
    <row r="4" spans="1:3">
      <c r="A4" s="4" t="s">
        <v>329</v>
      </c>
      <c r="B4" s="5" t="n">
        <v>15193761</v>
      </c>
      <c r="C4" s="5" t="n">
        <v>12973342</v>
      </c>
    </row>
    <row r="5" spans="1:3">
      <c r="A5" s="4" t="s">
        <v>330</v>
      </c>
    </row>
    <row r="6" spans="1:3">
      <c r="A6" s="4" t="s">
        <v>327</v>
      </c>
      <c r="B6" s="5" t="n">
        <v>101608</v>
      </c>
      <c r="C6" s="5" t="n">
        <v>105114</v>
      </c>
    </row>
    <row r="7" spans="1:3">
      <c r="A7" s="4" t="s">
        <v>331</v>
      </c>
    </row>
    <row r="8" spans="1:3">
      <c r="A8" s="4" t="s">
        <v>327</v>
      </c>
      <c r="B8" s="5" t="n">
        <v>7636905</v>
      </c>
      <c r="C8" s="5" t="n">
        <v>4781936</v>
      </c>
    </row>
    <row r="9" spans="1:3">
      <c r="A9" s="4" t="s">
        <v>332</v>
      </c>
    </row>
    <row r="10" spans="1:3">
      <c r="A10" s="4" t="s">
        <v>327</v>
      </c>
      <c r="B10" s="5" t="n">
        <v>426507</v>
      </c>
      <c r="C10" s="5" t="n">
        <v>233539</v>
      </c>
    </row>
    <row r="11" spans="1:3">
      <c r="A11" s="4" t="s">
        <v>333</v>
      </c>
    </row>
    <row r="12" spans="1:3">
      <c r="A12" s="4" t="s">
        <v>327</v>
      </c>
      <c r="B12" s="5" t="n">
        <v>12861186</v>
      </c>
      <c r="C12" s="5" t="n">
        <v>4196589</v>
      </c>
    </row>
    <row r="13" spans="1:3">
      <c r="A13" s="4" t="s">
        <v>334</v>
      </c>
    </row>
    <row r="14" spans="1:3">
      <c r="A14" s="4" t="s">
        <v>327</v>
      </c>
      <c r="B14" s="6" t="n">
        <v>1030760</v>
      </c>
      <c r="C14" s="6" t="n">
        <v>74982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35</v>
      </c>
      <c r="B1" s="2" t="s">
        <v>1</v>
      </c>
    </row>
    <row r="2" spans="1:4">
      <c r="B2" s="2" t="s">
        <v>2</v>
      </c>
      <c r="C2" s="2" t="s">
        <v>33</v>
      </c>
      <c r="D2" s="2" t="s">
        <v>80</v>
      </c>
    </row>
    <row r="3" spans="1:4">
      <c r="A3" s="3" t="s">
        <v>181</v>
      </c>
    </row>
    <row r="4" spans="1:4">
      <c r="A4" s="4" t="s">
        <v>309</v>
      </c>
      <c r="B4" s="6" t="n">
        <v>3360517</v>
      </c>
      <c r="C4" s="6" t="n">
        <v>1195705</v>
      </c>
      <c r="D4" s="6" t="n">
        <v>8507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6</v>
      </c>
      <c r="B1" s="2" t="s">
        <v>1</v>
      </c>
    </row>
    <row r="2" spans="1:3">
      <c r="B2" s="2" t="s">
        <v>2</v>
      </c>
      <c r="C2" s="2" t="s">
        <v>33</v>
      </c>
    </row>
    <row r="3" spans="1:3">
      <c r="A3" s="4" t="s">
        <v>337</v>
      </c>
      <c r="B3" s="6" t="n">
        <v>480000</v>
      </c>
      <c r="C3" s="6" t="n">
        <v>731388</v>
      </c>
    </row>
    <row r="4" spans="1:3">
      <c r="A4" s="4" t="s">
        <v>338</v>
      </c>
      <c r="B4" s="5" t="n">
        <v>0</v>
      </c>
      <c r="C4" s="5" t="n">
        <v>0</v>
      </c>
    </row>
    <row r="5" spans="1:3">
      <c r="A5" s="4" t="s">
        <v>339</v>
      </c>
      <c r="B5" s="5" t="n">
        <v>-240000</v>
      </c>
      <c r="C5" s="5" t="n">
        <v>-221964</v>
      </c>
    </row>
    <row r="6" spans="1:3">
      <c r="A6" s="4" t="s">
        <v>340</v>
      </c>
      <c r="B6" s="5" t="n">
        <v>0</v>
      </c>
      <c r="C6" s="5" t="n">
        <v>-240000</v>
      </c>
    </row>
    <row r="7" spans="1:3">
      <c r="A7" s="4" t="s">
        <v>341</v>
      </c>
      <c r="B7" s="5" t="n">
        <v>240000</v>
      </c>
      <c r="C7" s="5" t="n">
        <v>269424</v>
      </c>
    </row>
    <row r="8" spans="1:3">
      <c r="A8" s="4" t="s">
        <v>342</v>
      </c>
    </row>
    <row r="9" spans="1:3">
      <c r="A9" s="4" t="s">
        <v>337</v>
      </c>
      <c r="C9" s="5" t="n">
        <v>251388</v>
      </c>
    </row>
    <row r="10" spans="1:3">
      <c r="A10" s="4" t="s">
        <v>338</v>
      </c>
      <c r="C10" s="5" t="n">
        <v>0</v>
      </c>
    </row>
    <row r="11" spans="1:3">
      <c r="A11" s="4" t="s">
        <v>339</v>
      </c>
      <c r="C11" s="5" t="n">
        <v>-221964</v>
      </c>
    </row>
    <row r="12" spans="1:3">
      <c r="A12" s="4" t="s">
        <v>340</v>
      </c>
      <c r="C12" s="5" t="n">
        <v>0</v>
      </c>
    </row>
    <row r="13" spans="1:3">
      <c r="A13" s="4" t="s">
        <v>341</v>
      </c>
      <c r="C13" s="5" t="n">
        <v>29424</v>
      </c>
    </row>
    <row r="14" spans="1:3">
      <c r="A14" s="4" t="s">
        <v>343</v>
      </c>
    </row>
    <row r="15" spans="1:3">
      <c r="A15" s="4" t="s">
        <v>337</v>
      </c>
      <c r="B15" s="5" t="n">
        <v>480000</v>
      </c>
      <c r="C15" s="5" t="n">
        <v>480000</v>
      </c>
    </row>
    <row r="16" spans="1:3">
      <c r="A16" s="4" t="s">
        <v>338</v>
      </c>
      <c r="B16" s="5" t="n">
        <v>0</v>
      </c>
      <c r="C16" s="5" t="n">
        <v>0</v>
      </c>
    </row>
    <row r="17" spans="1:3">
      <c r="A17" s="4" t="s">
        <v>339</v>
      </c>
      <c r="B17" s="5" t="n">
        <v>-240000</v>
      </c>
      <c r="C17" s="5" t="n">
        <v>0</v>
      </c>
    </row>
    <row r="18" spans="1:3">
      <c r="A18" s="4" t="s">
        <v>340</v>
      </c>
      <c r="B18" s="5" t="n">
        <v>0</v>
      </c>
      <c r="C18" s="5" t="n">
        <v>-240000</v>
      </c>
    </row>
    <row r="19" spans="1:3">
      <c r="A19" s="4" t="s">
        <v>341</v>
      </c>
      <c r="B19" s="6" t="n">
        <v>240000</v>
      </c>
      <c r="C19" s="6" t="n">
        <v>2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44</v>
      </c>
      <c r="B1" s="2" t="s">
        <v>1</v>
      </c>
    </row>
    <row r="2" spans="1:4">
      <c r="B2" s="2" t="s">
        <v>2</v>
      </c>
      <c r="C2" s="2" t="s">
        <v>33</v>
      </c>
      <c r="D2" s="2" t="s">
        <v>80</v>
      </c>
    </row>
    <row r="3" spans="1:4">
      <c r="A3" s="3" t="s">
        <v>184</v>
      </c>
    </row>
    <row r="4" spans="1:4">
      <c r="A4" s="4" t="s">
        <v>345</v>
      </c>
      <c r="B4" s="6" t="n">
        <v>0</v>
      </c>
      <c r="C4" s="6" t="n">
        <v>0</v>
      </c>
      <c r="D4" s="6" t="n">
        <v>0</v>
      </c>
    </row>
    <row r="5" spans="1:4">
      <c r="A5" s="4" t="s">
        <v>346</v>
      </c>
      <c r="B5" s="5" t="n">
        <v>0</v>
      </c>
      <c r="C5" s="5" t="n">
        <v>-240000</v>
      </c>
      <c r="D5" s="5" t="n">
        <v>5300633</v>
      </c>
    </row>
    <row r="6" spans="1:4">
      <c r="A6" s="4" t="s">
        <v>347</v>
      </c>
      <c r="B6" s="6" t="n">
        <v>2914320</v>
      </c>
      <c r="C6" s="6" t="n">
        <v>0</v>
      </c>
      <c r="D6" s="6" t="n">
        <v>46117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8</v>
      </c>
      <c r="B1" s="2" t="s">
        <v>2</v>
      </c>
      <c r="C1" s="2" t="s">
        <v>33</v>
      </c>
    </row>
    <row r="2" spans="1:3">
      <c r="A2" s="4" t="s">
        <v>349</v>
      </c>
      <c r="B2" s="6" t="n">
        <v>240000</v>
      </c>
      <c r="C2" s="6" t="n">
        <v>269424</v>
      </c>
    </row>
    <row r="3" spans="1:3">
      <c r="A3" s="4" t="s">
        <v>342</v>
      </c>
    </row>
    <row r="4" spans="1:3">
      <c r="A4" s="4" t="s">
        <v>349</v>
      </c>
      <c r="C4" s="5" t="n">
        <v>29424</v>
      </c>
    </row>
    <row r="5" spans="1:3">
      <c r="A5" s="4" t="s">
        <v>350</v>
      </c>
    </row>
    <row r="6" spans="1:3">
      <c r="A6" s="4" t="s">
        <v>349</v>
      </c>
      <c r="B6" s="5" t="n">
        <v>240000</v>
      </c>
      <c r="C6" s="5" t="n">
        <v>240000</v>
      </c>
    </row>
    <row r="7" spans="1:3">
      <c r="A7" s="9" t="n">
        <v>1</v>
      </c>
    </row>
    <row r="8" spans="1:3">
      <c r="A8" s="4" t="s">
        <v>349</v>
      </c>
      <c r="B8" s="5" t="n">
        <v>0</v>
      </c>
      <c r="C8" s="5" t="n">
        <v>0</v>
      </c>
    </row>
    <row r="9" spans="1:3">
      <c r="A9" s="4" t="s">
        <v>351</v>
      </c>
    </row>
    <row r="10" spans="1:3">
      <c r="A10" s="4" t="s">
        <v>349</v>
      </c>
      <c r="C10" s="5" t="n">
        <v>0</v>
      </c>
    </row>
    <row r="11" spans="1:3">
      <c r="A11" s="4" t="s">
        <v>352</v>
      </c>
    </row>
    <row r="12" spans="1:3">
      <c r="A12" s="4" t="s">
        <v>349</v>
      </c>
      <c r="B12" s="5" t="n">
        <v>0</v>
      </c>
      <c r="C12" s="5" t="n">
        <v>0</v>
      </c>
    </row>
    <row r="13" spans="1:3">
      <c r="A13" s="9" t="n">
        <v>2</v>
      </c>
    </row>
    <row r="14" spans="1:3">
      <c r="A14" s="4" t="s">
        <v>349</v>
      </c>
      <c r="B14" s="5" t="n">
        <v>240000</v>
      </c>
      <c r="C14" s="5" t="n">
        <v>269424</v>
      </c>
    </row>
    <row r="15" spans="1:3">
      <c r="A15" s="4" t="s">
        <v>353</v>
      </c>
    </row>
    <row r="16" spans="1:3">
      <c r="A16" s="4" t="s">
        <v>349</v>
      </c>
      <c r="C16" s="5" t="n">
        <v>29424</v>
      </c>
    </row>
    <row r="17" spans="1:3">
      <c r="A17" s="4" t="s">
        <v>354</v>
      </c>
    </row>
    <row r="18" spans="1:3">
      <c r="A18" s="4" t="s">
        <v>349</v>
      </c>
      <c r="B18" s="5" t="n">
        <v>240000</v>
      </c>
      <c r="C18" s="5" t="n">
        <v>240000</v>
      </c>
    </row>
    <row r="19" spans="1:3">
      <c r="A19" s="9" t="n">
        <v>3</v>
      </c>
    </row>
    <row r="20" spans="1:3">
      <c r="A20" s="4" t="s">
        <v>349</v>
      </c>
      <c r="B20" s="5" t="n">
        <v>0</v>
      </c>
      <c r="C20" s="5" t="n">
        <v>0</v>
      </c>
    </row>
    <row r="21" spans="1:3">
      <c r="A21" s="4" t="s">
        <v>355</v>
      </c>
    </row>
    <row r="22" spans="1:3">
      <c r="A22" s="4" t="s">
        <v>349</v>
      </c>
      <c r="C22" s="5" t="n">
        <v>0</v>
      </c>
    </row>
    <row r="23" spans="1:3">
      <c r="A23" s="4" t="s">
        <v>356</v>
      </c>
    </row>
    <row r="24" spans="1:3">
      <c r="A24" s="4" t="s">
        <v>349</v>
      </c>
      <c r="B24" s="6" t="n">
        <v>0</v>
      </c>
      <c r="C2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3</v>
      </c>
    </row>
    <row r="2" spans="1:3">
      <c r="A2" s="4" t="s">
        <v>350</v>
      </c>
    </row>
    <row r="3" spans="1:3">
      <c r="A3" s="4" t="s">
        <v>358</v>
      </c>
      <c r="B3" s="5" t="n">
        <v>8000000</v>
      </c>
      <c r="C3" s="5" t="n">
        <v>8000000</v>
      </c>
    </row>
    <row r="4" spans="1:3">
      <c r="A4" s="4" t="s">
        <v>342</v>
      </c>
    </row>
    <row r="5" spans="1:3">
      <c r="A5" s="4" t="s">
        <v>358</v>
      </c>
      <c r="B5" s="5" t="n">
        <v>2942350</v>
      </c>
      <c r="C5" s="5" t="n">
        <v>2942350</v>
      </c>
    </row>
    <row r="6" spans="1:3">
      <c r="A6" s="4" t="s">
        <v>359</v>
      </c>
    </row>
    <row r="7" spans="1:3">
      <c r="A7" s="4" t="s">
        <v>358</v>
      </c>
      <c r="B7" s="5" t="n">
        <v>2057131</v>
      </c>
      <c r="C7" s="5" t="n">
        <v>20571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60</v>
      </c>
      <c r="B1" s="2" t="s">
        <v>1</v>
      </c>
    </row>
    <row r="2" spans="1:3">
      <c r="B2" s="2" t="s">
        <v>2</v>
      </c>
      <c r="C2" s="2" t="s">
        <v>33</v>
      </c>
    </row>
    <row r="3" spans="1:3">
      <c r="A3" s="4" t="s">
        <v>361</v>
      </c>
      <c r="B3" s="6" t="n">
        <v>7970692</v>
      </c>
      <c r="C3" s="6" t="n">
        <v>12419692</v>
      </c>
    </row>
    <row r="4" spans="1:3">
      <c r="A4" s="4" t="s">
        <v>362</v>
      </c>
    </row>
    <row r="5" spans="1:3">
      <c r="A5" s="4" t="s">
        <v>363</v>
      </c>
      <c r="B5" s="5" t="n">
        <v>17580368</v>
      </c>
      <c r="C5" s="5" t="n">
        <v>17674431</v>
      </c>
    </row>
    <row r="6" spans="1:3">
      <c r="A6" s="4" t="s">
        <v>364</v>
      </c>
      <c r="B6" s="5" t="n">
        <v>-6950656</v>
      </c>
      <c r="C6" s="5" t="n">
        <v>-5325113</v>
      </c>
    </row>
    <row r="7" spans="1:3">
      <c r="A7" s="4" t="s">
        <v>365</v>
      </c>
      <c r="B7" s="5" t="n">
        <v>-2884896</v>
      </c>
      <c r="C7" s="5" t="n">
        <v>0</v>
      </c>
    </row>
    <row r="8" spans="1:3">
      <c r="A8" s="4" t="s">
        <v>366</v>
      </c>
      <c r="B8" s="5" t="n">
        <v>7744816</v>
      </c>
      <c r="C8" s="5" t="n">
        <v>12349318</v>
      </c>
    </row>
    <row r="9" spans="1:3">
      <c r="A9" s="4" t="s">
        <v>367</v>
      </c>
    </row>
    <row r="10" spans="1:3">
      <c r="A10" s="4" t="s">
        <v>363</v>
      </c>
      <c r="B10" s="5" t="n">
        <v>340918</v>
      </c>
      <c r="C10" s="5" t="n">
        <v>158273</v>
      </c>
    </row>
    <row r="11" spans="1:3">
      <c r="A11" s="4" t="s">
        <v>364</v>
      </c>
      <c r="B11" s="5" t="n">
        <v>-115042</v>
      </c>
      <c r="C11" s="5" t="n">
        <v>-87899</v>
      </c>
    </row>
    <row r="12" spans="1:3">
      <c r="A12" s="4" t="s">
        <v>366</v>
      </c>
      <c r="B12" s="6" t="n">
        <v>225876</v>
      </c>
      <c r="C12" s="6" t="n">
        <v>703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8</v>
      </c>
      <c r="B1" s="2" t="s">
        <v>2</v>
      </c>
      <c r="C1" s="2" t="s">
        <v>33</v>
      </c>
    </row>
    <row r="2" spans="1:3">
      <c r="A2" s="3" t="s">
        <v>190</v>
      </c>
    </row>
    <row r="3" spans="1:3">
      <c r="A3" s="5" t="n">
        <v>2019</v>
      </c>
      <c r="B3" s="6" t="n">
        <v>1383044</v>
      </c>
    </row>
    <row r="4" spans="1:3">
      <c r="A4" s="5" t="n">
        <v>2020</v>
      </c>
      <c r="B4" s="5" t="n">
        <v>1379431</v>
      </c>
    </row>
    <row r="5" spans="1:3">
      <c r="A5" s="5" t="n">
        <v>2021</v>
      </c>
      <c r="B5" s="5" t="n">
        <v>1374224</v>
      </c>
    </row>
    <row r="6" spans="1:3">
      <c r="A6" s="5" t="n">
        <v>2022</v>
      </c>
      <c r="B6" s="5" t="n">
        <v>1362315</v>
      </c>
    </row>
    <row r="7" spans="1:3">
      <c r="A7" s="4" t="s">
        <v>369</v>
      </c>
      <c r="B7" s="5" t="n">
        <v>2471678</v>
      </c>
    </row>
    <row r="8" spans="1:3">
      <c r="A8" s="4" t="s">
        <v>43</v>
      </c>
      <c r="B8" s="6" t="n">
        <v>7970692</v>
      </c>
      <c r="C8" s="6" t="n">
        <v>124196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27"/>
    <col customWidth="1" max="6" min="6" width="20"/>
    <col customWidth="1" max="7" min="7" width="45"/>
    <col customWidth="1" max="8" min="8" width="13"/>
  </cols>
  <sheetData>
    <row r="1" spans="1:8">
      <c r="A1" s="1" t="s">
        <v>107</v>
      </c>
      <c r="B1" s="2" t="s">
        <v>108</v>
      </c>
      <c r="C1" s="2" t="s">
        <v>109</v>
      </c>
      <c r="D1" s="2" t="s">
        <v>110</v>
      </c>
      <c r="E1" s="2" t="s">
        <v>111</v>
      </c>
      <c r="F1" s="2" t="s">
        <v>112</v>
      </c>
      <c r="G1" s="2" t="s">
        <v>113</v>
      </c>
      <c r="H1" s="2" t="s">
        <v>114</v>
      </c>
    </row>
    <row r="2" spans="1:8">
      <c r="A2" s="4" t="s">
        <v>115</v>
      </c>
      <c r="B2" s="5" t="n">
        <v>11711645</v>
      </c>
      <c r="C2" s="5" t="n">
        <v>0</v>
      </c>
      <c r="D2" s="5" t="n">
        <v>0</v>
      </c>
    </row>
    <row r="3" spans="1:8">
      <c r="A3" s="4" t="s">
        <v>116</v>
      </c>
      <c r="B3" s="6" t="n">
        <v>11711</v>
      </c>
      <c r="C3" s="6" t="n">
        <v>0</v>
      </c>
      <c r="D3" s="6" t="n">
        <v>0</v>
      </c>
      <c r="E3" s="6" t="n">
        <v>103807651</v>
      </c>
      <c r="F3" s="6" t="n">
        <v>-57338311</v>
      </c>
      <c r="G3" s="6" t="n">
        <v>-116115</v>
      </c>
      <c r="H3" s="6" t="n">
        <v>46364936</v>
      </c>
    </row>
    <row r="4" spans="1:8">
      <c r="A4" s="4" t="s">
        <v>117</v>
      </c>
      <c r="B4" s="5" t="n">
        <v>2348888</v>
      </c>
    </row>
    <row r="5" spans="1:8">
      <c r="A5" s="4" t="s">
        <v>118</v>
      </c>
      <c r="B5" s="6" t="n">
        <v>2349</v>
      </c>
      <c r="E5" s="5" t="n">
        <v>42397525</v>
      </c>
      <c r="H5" s="5" t="n">
        <v>42399874</v>
      </c>
    </row>
    <row r="6" spans="1:8">
      <c r="A6" s="4" t="s">
        <v>119</v>
      </c>
      <c r="B6" s="5" t="n">
        <v>24660</v>
      </c>
    </row>
    <row r="7" spans="1:8">
      <c r="A7" s="4" t="s">
        <v>120</v>
      </c>
      <c r="B7" s="6" t="n">
        <v>25</v>
      </c>
      <c r="E7" s="5" t="n">
        <v>709472</v>
      </c>
      <c r="H7" s="5" t="n">
        <v>709497</v>
      </c>
    </row>
    <row r="8" spans="1:8">
      <c r="A8" s="4" t="s">
        <v>121</v>
      </c>
      <c r="E8" s="5" t="n">
        <v>4742920</v>
      </c>
      <c r="H8" s="5" t="n">
        <v>4742920</v>
      </c>
    </row>
    <row r="9" spans="1:8">
      <c r="A9" s="4" t="s">
        <v>122</v>
      </c>
      <c r="B9" s="5" t="n">
        <v>196185</v>
      </c>
    </row>
    <row r="10" spans="1:8">
      <c r="A10" s="4" t="s">
        <v>123</v>
      </c>
      <c r="B10" s="6" t="n">
        <v>196</v>
      </c>
      <c r="E10" s="5" t="n">
        <v>885484</v>
      </c>
      <c r="H10" s="5" t="n">
        <v>885680</v>
      </c>
    </row>
    <row r="11" spans="1:8">
      <c r="A11" s="4" t="s">
        <v>124</v>
      </c>
      <c r="H11" s="5" t="n">
        <v>0</v>
      </c>
    </row>
    <row r="12" spans="1:8">
      <c r="A12" s="4" t="s">
        <v>125</v>
      </c>
      <c r="G12" s="5" t="n">
        <v>5300633</v>
      </c>
      <c r="H12" s="5" t="n">
        <v>5300633</v>
      </c>
    </row>
    <row r="13" spans="1:8">
      <c r="A13" s="4" t="s">
        <v>101</v>
      </c>
      <c r="G13" s="5" t="n">
        <v>-5557939</v>
      </c>
      <c r="H13" s="5" t="n">
        <v>-5557939</v>
      </c>
    </row>
    <row r="14" spans="1:8">
      <c r="A14" s="4" t="s">
        <v>126</v>
      </c>
      <c r="G14" s="5" t="n">
        <v>-743271</v>
      </c>
      <c r="H14" s="5" t="n">
        <v>-743271</v>
      </c>
    </row>
    <row r="15" spans="1:8">
      <c r="A15" s="4" t="s">
        <v>97</v>
      </c>
      <c r="F15" s="5" t="n">
        <v>-28208376</v>
      </c>
      <c r="H15" s="5" t="n">
        <v>-28208376</v>
      </c>
    </row>
    <row r="16" spans="1:8">
      <c r="A16" s="4" t="s">
        <v>127</v>
      </c>
      <c r="B16" s="5" t="n">
        <v>14281378</v>
      </c>
      <c r="C16" s="5" t="n">
        <v>0</v>
      </c>
      <c r="D16" s="5" t="n">
        <v>0</v>
      </c>
    </row>
    <row r="17" spans="1:8">
      <c r="A17" s="4" t="s">
        <v>128</v>
      </c>
      <c r="B17" s="6" t="n">
        <v>14281</v>
      </c>
      <c r="C17" s="6" t="n">
        <v>0</v>
      </c>
      <c r="D17" s="6" t="n">
        <v>0</v>
      </c>
      <c r="E17" s="5" t="n">
        <v>152543052</v>
      </c>
      <c r="F17" s="5" t="n">
        <v>-85546687</v>
      </c>
      <c r="G17" s="5" t="n">
        <v>-1116692</v>
      </c>
      <c r="H17" s="5" t="n">
        <v>65893954</v>
      </c>
    </row>
    <row r="18" spans="1:8">
      <c r="A18" s="4" t="s">
        <v>117</v>
      </c>
      <c r="B18" s="5" t="n">
        <v>1208334</v>
      </c>
    </row>
    <row r="19" spans="1:8">
      <c r="A19" s="4" t="s">
        <v>118</v>
      </c>
      <c r="B19" s="6" t="n">
        <v>1208</v>
      </c>
      <c r="E19" s="5" t="n">
        <v>14494832</v>
      </c>
      <c r="H19" s="5" t="n">
        <v>14496040</v>
      </c>
    </row>
    <row r="20" spans="1:8">
      <c r="A20" s="4" t="s">
        <v>119</v>
      </c>
      <c r="B20" s="5" t="n">
        <v>68446</v>
      </c>
    </row>
    <row r="21" spans="1:8">
      <c r="A21" s="4" t="s">
        <v>120</v>
      </c>
      <c r="B21" s="6" t="n">
        <v>69</v>
      </c>
      <c r="E21" s="5" t="n">
        <v>832950</v>
      </c>
      <c r="H21" s="5" t="n">
        <v>833019</v>
      </c>
    </row>
    <row r="22" spans="1:8">
      <c r="A22" s="4" t="s">
        <v>121</v>
      </c>
      <c r="E22" s="5" t="n">
        <v>4512192</v>
      </c>
      <c r="H22" s="5" t="n">
        <v>4512192</v>
      </c>
    </row>
    <row r="23" spans="1:8">
      <c r="A23" s="4" t="s">
        <v>122</v>
      </c>
      <c r="B23" s="5" t="n">
        <v>57400</v>
      </c>
    </row>
    <row r="24" spans="1:8">
      <c r="A24" s="4" t="s">
        <v>123</v>
      </c>
      <c r="B24" s="6" t="n">
        <v>58</v>
      </c>
      <c r="E24" s="5" t="n">
        <v>308313</v>
      </c>
      <c r="H24" s="5" t="n">
        <v>308371</v>
      </c>
    </row>
    <row r="25" spans="1:8">
      <c r="A25" s="4" t="s">
        <v>129</v>
      </c>
      <c r="D25" s="5" t="n">
        <v>-426794</v>
      </c>
    </row>
    <row r="26" spans="1:8">
      <c r="A26" s="4" t="s">
        <v>124</v>
      </c>
      <c r="D26" s="6" t="n">
        <v>-3977929</v>
      </c>
      <c r="H26" s="5" t="n">
        <v>-3977929</v>
      </c>
    </row>
    <row r="27" spans="1:8">
      <c r="A27" s="4" t="s">
        <v>125</v>
      </c>
      <c r="G27" s="5" t="n">
        <v>-240000</v>
      </c>
      <c r="H27" s="5" t="n">
        <v>-240000</v>
      </c>
    </row>
    <row r="28" spans="1:8">
      <c r="A28" s="4" t="s">
        <v>101</v>
      </c>
      <c r="H28" s="5" t="n">
        <v>0</v>
      </c>
    </row>
    <row r="29" spans="1:8">
      <c r="A29" s="4" t="s">
        <v>126</v>
      </c>
      <c r="G29" s="5" t="n">
        <v>967189</v>
      </c>
      <c r="H29" s="5" t="n">
        <v>967189</v>
      </c>
    </row>
    <row r="30" spans="1:8">
      <c r="A30" s="4" t="s">
        <v>97</v>
      </c>
      <c r="F30" s="5" t="n">
        <v>-25490310</v>
      </c>
      <c r="H30" s="5" t="n">
        <v>-25490310</v>
      </c>
    </row>
    <row r="31" spans="1:8">
      <c r="A31" s="4" t="s">
        <v>130</v>
      </c>
      <c r="B31" s="5" t="n">
        <v>15615558</v>
      </c>
      <c r="C31" s="5" t="n">
        <v>0</v>
      </c>
      <c r="D31" s="5" t="n">
        <v>-426794</v>
      </c>
    </row>
    <row r="32" spans="1:8">
      <c r="A32" s="4" t="s">
        <v>131</v>
      </c>
      <c r="B32" s="6" t="n">
        <v>15616</v>
      </c>
      <c r="C32" s="6" t="n">
        <v>0</v>
      </c>
      <c r="D32" s="6" t="n">
        <v>-3977929</v>
      </c>
      <c r="E32" s="5" t="n">
        <v>172691339</v>
      </c>
      <c r="F32" s="5" t="n">
        <v>-111036997</v>
      </c>
      <c r="G32" s="5" t="n">
        <v>-389503</v>
      </c>
      <c r="H32" s="5" t="n">
        <v>57302526</v>
      </c>
    </row>
    <row r="33" spans="1:8">
      <c r="A33" s="4" t="s">
        <v>117</v>
      </c>
      <c r="B33" s="5" t="n">
        <v>3177581</v>
      </c>
    </row>
    <row r="34" spans="1:8">
      <c r="A34" s="4" t="s">
        <v>118</v>
      </c>
      <c r="B34" s="6" t="n">
        <v>3177</v>
      </c>
      <c r="E34" s="5" t="n">
        <v>70347996</v>
      </c>
      <c r="H34" s="5" t="n">
        <v>70351173</v>
      </c>
    </row>
    <row r="35" spans="1:8">
      <c r="A35" s="4" t="s">
        <v>119</v>
      </c>
      <c r="B35" s="5" t="n">
        <v>91713</v>
      </c>
    </row>
    <row r="36" spans="1:8">
      <c r="A36" s="4" t="s">
        <v>120</v>
      </c>
      <c r="B36" s="6" t="n">
        <v>92</v>
      </c>
      <c r="E36" s="5" t="n">
        <v>1642228</v>
      </c>
      <c r="H36" s="5" t="n">
        <v>1642320</v>
      </c>
    </row>
    <row r="37" spans="1:8">
      <c r="A37" s="4" t="s">
        <v>121</v>
      </c>
      <c r="E37" s="5" t="n">
        <v>3184425</v>
      </c>
      <c r="H37" s="5" t="n">
        <v>3184425</v>
      </c>
    </row>
    <row r="38" spans="1:8">
      <c r="A38" s="4" t="s">
        <v>122</v>
      </c>
      <c r="B38" s="5" t="n">
        <v>235929</v>
      </c>
    </row>
    <row r="39" spans="1:8">
      <c r="A39" s="4" t="s">
        <v>123</v>
      </c>
      <c r="B39" s="6" t="n">
        <v>236</v>
      </c>
      <c r="E39" s="5" t="n">
        <v>2738630</v>
      </c>
      <c r="H39" s="5" t="n">
        <v>2738866</v>
      </c>
    </row>
    <row r="40" spans="1:8">
      <c r="A40" s="4" t="s">
        <v>129</v>
      </c>
      <c r="D40" s="5" t="n">
        <v>-574705</v>
      </c>
    </row>
    <row r="41" spans="1:8">
      <c r="A41" s="4" t="s">
        <v>124</v>
      </c>
      <c r="D41" s="6" t="n">
        <v>-9975737</v>
      </c>
      <c r="H41" s="5" t="n">
        <v>-9975737</v>
      </c>
    </row>
    <row r="42" spans="1:8">
      <c r="A42" s="4" t="s">
        <v>101</v>
      </c>
      <c r="H42" s="5" t="n">
        <v>0</v>
      </c>
    </row>
    <row r="43" spans="1:8">
      <c r="A43" s="4" t="s">
        <v>126</v>
      </c>
      <c r="G43" s="5" t="n">
        <v>-1079689</v>
      </c>
      <c r="H43" s="5" t="n">
        <v>-1079689</v>
      </c>
    </row>
    <row r="44" spans="1:8">
      <c r="A44" s="4" t="s">
        <v>97</v>
      </c>
      <c r="F44" s="5" t="n">
        <v>-38945492</v>
      </c>
      <c r="H44" s="5" t="n">
        <v>-38945492</v>
      </c>
    </row>
    <row r="45" spans="1:8">
      <c r="A45" s="4" t="s">
        <v>132</v>
      </c>
      <c r="B45" s="5" t="n">
        <v>19120781</v>
      </c>
      <c r="C45" s="5" t="n">
        <v>0</v>
      </c>
      <c r="D45" s="5" t="n">
        <v>-1001499</v>
      </c>
    </row>
    <row r="46" spans="1:8">
      <c r="A46" s="4" t="s">
        <v>133</v>
      </c>
      <c r="B46" s="6" t="n">
        <v>19121</v>
      </c>
      <c r="C46" s="6" t="n">
        <v>0</v>
      </c>
      <c r="D46" s="6" t="n">
        <v>-13953666</v>
      </c>
      <c r="E46" s="6" t="n">
        <v>250604618</v>
      </c>
      <c r="F46" s="6" t="n">
        <v>-149982489</v>
      </c>
      <c r="G46" s="6" t="n">
        <v>-1469192</v>
      </c>
      <c r="H46" s="6" t="n">
        <v>852183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70</v>
      </c>
      <c r="B1" s="2" t="s">
        <v>1</v>
      </c>
    </row>
    <row r="2" spans="1:4">
      <c r="B2" s="2" t="s">
        <v>2</v>
      </c>
      <c r="C2" s="2" t="s">
        <v>33</v>
      </c>
      <c r="D2" s="2" t="s">
        <v>80</v>
      </c>
    </row>
    <row r="3" spans="1:4">
      <c r="A3" s="4" t="s">
        <v>371</v>
      </c>
      <c r="B3" s="6" t="n">
        <v>1689006</v>
      </c>
      <c r="C3" s="6" t="n">
        <v>1790258</v>
      </c>
      <c r="D3" s="6" t="n">
        <v>1784208</v>
      </c>
    </row>
    <row r="4" spans="1:4">
      <c r="A4" s="4" t="s">
        <v>367</v>
      </c>
    </row>
    <row r="5" spans="1:4">
      <c r="A5" s="4" t="s">
        <v>372</v>
      </c>
      <c r="B5" s="4" t="s">
        <v>373</v>
      </c>
    </row>
    <row r="6" spans="1:4">
      <c r="A6" s="4" t="s">
        <v>374</v>
      </c>
    </row>
    <row r="7" spans="1:4">
      <c r="A7" s="4" t="s">
        <v>372</v>
      </c>
      <c r="B7" s="4" t="s">
        <v>373</v>
      </c>
    </row>
    <row r="8" spans="1:4">
      <c r="A8" s="4" t="s">
        <v>375</v>
      </c>
    </row>
    <row r="9" spans="1:4">
      <c r="A9" s="4" t="s">
        <v>372</v>
      </c>
      <c r="B9" s="4" t="s">
        <v>3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0"/>
    <col customWidth="1" max="2" min="2" width="21"/>
  </cols>
  <sheetData>
    <row r="1" spans="1:2">
      <c r="A1" s="1" t="s">
        <v>377</v>
      </c>
      <c r="B1" s="2" t="s">
        <v>378</v>
      </c>
    </row>
    <row r="2" spans="1:2">
      <c r="A2" s="3" t="s">
        <v>193</v>
      </c>
    </row>
    <row r="3" spans="1:2">
      <c r="A3" s="5" t="n">
        <v>2019</v>
      </c>
      <c r="B3" s="6" t="n">
        <v>2815534</v>
      </c>
    </row>
    <row r="4" spans="1:2">
      <c r="A4" s="5" t="n">
        <v>2020</v>
      </c>
      <c r="B4" s="5" t="n">
        <v>2678861</v>
      </c>
    </row>
    <row r="5" spans="1:2">
      <c r="A5" s="5" t="n">
        <v>2021</v>
      </c>
      <c r="B5" s="5" t="n">
        <v>2504304</v>
      </c>
    </row>
    <row r="6" spans="1:2">
      <c r="A6" s="5" t="n">
        <v>2022</v>
      </c>
      <c r="B6" s="5" t="n">
        <v>2504304</v>
      </c>
    </row>
    <row r="7" spans="1:2">
      <c r="A7" s="4" t="s">
        <v>369</v>
      </c>
      <c r="B7" s="5" t="n">
        <v>9430725</v>
      </c>
    </row>
    <row r="8" spans="1:2">
      <c r="A8" s="4" t="s">
        <v>114</v>
      </c>
      <c r="B8" s="6" t="n">
        <v>199337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379</v>
      </c>
      <c r="B1" s="2" t="s">
        <v>1</v>
      </c>
    </row>
    <row r="2" spans="1:4">
      <c r="B2" s="2" t="s">
        <v>2</v>
      </c>
      <c r="C2" s="2" t="s">
        <v>33</v>
      </c>
      <c r="D2" s="2" t="s">
        <v>80</v>
      </c>
    </row>
    <row r="3" spans="1:4">
      <c r="A3" s="3" t="s">
        <v>193</v>
      </c>
    </row>
    <row r="4" spans="1:4">
      <c r="A4" s="4" t="s">
        <v>380</v>
      </c>
      <c r="B4" s="6" t="n">
        <v>3222373</v>
      </c>
      <c r="C4" s="6" t="n">
        <v>4345893</v>
      </c>
      <c r="D4" s="6" t="n">
        <v>10439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1</v>
      </c>
      <c r="B1" s="2" t="s">
        <v>1</v>
      </c>
    </row>
    <row r="2" spans="1:3">
      <c r="B2" s="2" t="s">
        <v>2</v>
      </c>
      <c r="C2" s="2" t="s">
        <v>33</v>
      </c>
    </row>
    <row r="3" spans="1:3">
      <c r="A3" s="3" t="s">
        <v>196</v>
      </c>
    </row>
    <row r="4" spans="1:3">
      <c r="A4" s="4" t="s">
        <v>382</v>
      </c>
      <c r="B4" s="6" t="n">
        <v>0</v>
      </c>
      <c r="C4" s="6" t="n">
        <v>25882</v>
      </c>
    </row>
    <row r="5" spans="1:3">
      <c r="A5" s="4" t="s">
        <v>383</v>
      </c>
      <c r="B5" s="6" t="n">
        <v>0</v>
      </c>
      <c r="C5" s="6" t="n">
        <v>85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4</v>
      </c>
      <c r="B1" s="2" t="s">
        <v>2</v>
      </c>
      <c r="C1" s="2" t="s">
        <v>33</v>
      </c>
    </row>
    <row r="2" spans="1:3">
      <c r="A2" s="4" t="s">
        <v>385</v>
      </c>
      <c r="B2" s="5" t="n">
        <v>1001499</v>
      </c>
      <c r="C2" s="5" t="n">
        <v>426794</v>
      </c>
    </row>
    <row r="3" spans="1:3">
      <c r="A3" s="4" t="s">
        <v>386</v>
      </c>
      <c r="B3" s="8" t="n">
        <v>13.93</v>
      </c>
      <c r="C3" s="8" t="n">
        <v>9.32</v>
      </c>
    </row>
    <row r="4" spans="1:3">
      <c r="A4" s="4" t="s">
        <v>387</v>
      </c>
    </row>
    <row r="5" spans="1:3">
      <c r="A5" s="4" t="s">
        <v>385</v>
      </c>
      <c r="B5" s="5" t="n">
        <v>37462</v>
      </c>
    </row>
    <row r="6" spans="1:3">
      <c r="A6" s="4" t="s">
        <v>386</v>
      </c>
      <c r="B6" s="8" t="n">
        <v>19.1</v>
      </c>
    </row>
    <row r="7" spans="1:3">
      <c r="A7" s="4" t="s">
        <v>388</v>
      </c>
    </row>
    <row r="8" spans="1:3">
      <c r="A8" s="4" t="s">
        <v>385</v>
      </c>
      <c r="B8" s="5" t="n">
        <v>96512</v>
      </c>
    </row>
    <row r="9" spans="1:3">
      <c r="A9" s="4" t="s">
        <v>386</v>
      </c>
      <c r="B9" s="8" t="n">
        <v>18.86</v>
      </c>
    </row>
    <row r="10" spans="1:3">
      <c r="A10" s="4" t="s">
        <v>389</v>
      </c>
    </row>
    <row r="11" spans="1:3">
      <c r="A11" s="4" t="s">
        <v>385</v>
      </c>
      <c r="B11" s="5" t="n">
        <v>0</v>
      </c>
    </row>
    <row r="12" spans="1:3">
      <c r="A12" s="4" t="s">
        <v>386</v>
      </c>
      <c r="B12" s="4" t="s">
        <v>390</v>
      </c>
    </row>
    <row r="13" spans="1:3">
      <c r="A13" s="4" t="s">
        <v>391</v>
      </c>
    </row>
    <row r="14" spans="1:3">
      <c r="A14" s="4" t="s">
        <v>385</v>
      </c>
      <c r="B14" s="5" t="n">
        <v>440731</v>
      </c>
    </row>
    <row r="15" spans="1:3">
      <c r="A15" s="4" t="s">
        <v>386</v>
      </c>
      <c r="B15" s="8" t="n">
        <v>16.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92</v>
      </c>
      <c r="B1" s="2" t="s">
        <v>1</v>
      </c>
    </row>
    <row r="2" spans="1:4">
      <c r="B2" s="2" t="s">
        <v>2</v>
      </c>
      <c r="C2" s="2" t="s">
        <v>33</v>
      </c>
      <c r="D2" s="2" t="s">
        <v>80</v>
      </c>
    </row>
    <row r="3" spans="1:4">
      <c r="A3" s="3" t="s">
        <v>199</v>
      </c>
    </row>
    <row r="4" spans="1:4">
      <c r="A4" s="4" t="s">
        <v>393</v>
      </c>
      <c r="B4" s="6" t="n">
        <v>3184425</v>
      </c>
      <c r="C4" s="6" t="n">
        <v>4512192</v>
      </c>
      <c r="D4" s="6" t="n">
        <v>4742920</v>
      </c>
    </row>
    <row r="5" spans="1:4">
      <c r="A5" s="4" t="s">
        <v>394</v>
      </c>
      <c r="B5" s="6" t="n">
        <v>1642320</v>
      </c>
      <c r="C5" s="6" t="n">
        <v>833019</v>
      </c>
      <c r="D5" s="6" t="n">
        <v>709497</v>
      </c>
    </row>
    <row r="6" spans="1:4">
      <c r="A6" s="4" t="s">
        <v>395</v>
      </c>
      <c r="B6" s="5" t="n">
        <v>235929</v>
      </c>
      <c r="C6" s="5" t="n">
        <v>57400</v>
      </c>
      <c r="D6" s="5" t="n">
        <v>196185</v>
      </c>
    </row>
    <row r="7" spans="1:4">
      <c r="A7" s="4" t="s">
        <v>396</v>
      </c>
      <c r="B7" s="5" t="n">
        <v>91713</v>
      </c>
      <c r="C7" s="5" t="n">
        <v>68446</v>
      </c>
      <c r="D7" s="5" t="n">
        <v>24660</v>
      </c>
    </row>
    <row r="8" spans="1:4">
      <c r="A8" s="4" t="s">
        <v>397</v>
      </c>
      <c r="B8" s="5" t="n">
        <v>574705</v>
      </c>
      <c r="C8" s="5" t="n">
        <v>426794</v>
      </c>
      <c r="D8" s="5" t="n">
        <v>0</v>
      </c>
    </row>
    <row r="9" spans="1:4">
      <c r="A9" s="4" t="s">
        <v>124</v>
      </c>
      <c r="B9" s="6" t="n">
        <v>9975737</v>
      </c>
      <c r="C9" s="6" t="n">
        <v>3977929</v>
      </c>
      <c r="D9"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98</v>
      </c>
      <c r="B1" s="2" t="s">
        <v>378</v>
      </c>
    </row>
    <row r="2" spans="1:2">
      <c r="A2" s="3" t="s">
        <v>202</v>
      </c>
    </row>
    <row r="3" spans="1:2">
      <c r="A3" s="4" t="s">
        <v>399</v>
      </c>
      <c r="B3" s="6" t="n">
        <v>13184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25"/>
  </cols>
  <sheetData>
    <row r="1" spans="1:4">
      <c r="A1" s="1" t="s">
        <v>400</v>
      </c>
      <c r="B1" s="2" t="s">
        <v>1</v>
      </c>
    </row>
    <row r="2" spans="1:4">
      <c r="B2" s="2" t="s">
        <v>2</v>
      </c>
      <c r="C2" s="2" t="s">
        <v>33</v>
      </c>
      <c r="D2" s="2" t="s">
        <v>80</v>
      </c>
    </row>
    <row r="3" spans="1:4">
      <c r="A3" s="4" t="s">
        <v>401</v>
      </c>
      <c r="B3" s="5" t="n">
        <v>1828866</v>
      </c>
    </row>
    <row r="4" spans="1:4">
      <c r="A4" s="4" t="s">
        <v>402</v>
      </c>
    </row>
    <row r="5" spans="1:4">
      <c r="A5" s="4" t="s">
        <v>403</v>
      </c>
      <c r="B5" s="5" t="n">
        <v>1892189</v>
      </c>
      <c r="C5" s="5" t="n">
        <v>1607815</v>
      </c>
    </row>
    <row r="6" spans="1:4">
      <c r="A6" s="4" t="s">
        <v>404</v>
      </c>
      <c r="B6" s="5" t="n">
        <v>244682</v>
      </c>
      <c r="C6" s="5" t="n">
        <v>547793</v>
      </c>
    </row>
    <row r="7" spans="1:4">
      <c r="A7" s="4" t="s">
        <v>405</v>
      </c>
      <c r="B7" s="5" t="n">
        <v>-72076</v>
      </c>
      <c r="C7" s="5" t="n">
        <v>-206019</v>
      </c>
    </row>
    <row r="8" spans="1:4">
      <c r="A8" s="4" t="s">
        <v>406</v>
      </c>
      <c r="B8" s="5" t="n">
        <v>-235929</v>
      </c>
      <c r="C8" s="5" t="n">
        <v>-57400</v>
      </c>
    </row>
    <row r="9" spans="1:4">
      <c r="A9" s="4" t="s">
        <v>401</v>
      </c>
      <c r="B9" s="5" t="n">
        <v>1828866</v>
      </c>
      <c r="C9" s="5" t="n">
        <v>1892189</v>
      </c>
      <c r="D9" s="5" t="n">
        <v>1607815</v>
      </c>
    </row>
    <row r="10" spans="1:4">
      <c r="A10" s="4" t="s">
        <v>407</v>
      </c>
      <c r="B10" s="5" t="n">
        <v>1336526</v>
      </c>
      <c r="C10" s="5" t="n">
        <v>1299940</v>
      </c>
    </row>
    <row r="11" spans="1:4">
      <c r="A11" s="4" t="s">
        <v>408</v>
      </c>
      <c r="B11" s="8" t="n">
        <v>11.54</v>
      </c>
      <c r="C11" s="8" t="n">
        <v>12.59</v>
      </c>
    </row>
    <row r="12" spans="1:4">
      <c r="A12" s="4" t="s">
        <v>409</v>
      </c>
      <c r="B12" s="10" t="n">
        <v>18.68</v>
      </c>
      <c r="C12" s="10" t="n">
        <v>11.34</v>
      </c>
    </row>
    <row r="13" spans="1:4">
      <c r="A13" s="4" t="s">
        <v>410</v>
      </c>
      <c r="B13" s="10" t="n">
        <v>13.95</v>
      </c>
      <c r="C13" s="10" t="n">
        <v>20.68</v>
      </c>
    </row>
    <row r="14" spans="1:4">
      <c r="A14" s="4" t="s">
        <v>411</v>
      </c>
      <c r="B14" s="10" t="n">
        <v>7.01</v>
      </c>
      <c r="C14" s="10" t="n">
        <v>5.37</v>
      </c>
    </row>
    <row r="15" spans="1:4">
      <c r="A15" s="4" t="s">
        <v>412</v>
      </c>
      <c r="B15" s="10" t="n">
        <v>12.41</v>
      </c>
      <c r="C15" s="10" t="n">
        <v>11.54</v>
      </c>
      <c r="D15" s="8" t="n">
        <v>12.59</v>
      </c>
    </row>
    <row r="16" spans="1:4">
      <c r="A16" s="4" t="s">
        <v>413</v>
      </c>
      <c r="B16" s="8" t="n">
        <v>11.32</v>
      </c>
      <c r="C16" s="8" t="n">
        <v>10.52</v>
      </c>
    </row>
    <row r="17" spans="1:4">
      <c r="A17" s="4" t="s">
        <v>414</v>
      </c>
      <c r="B17" s="4" t="s">
        <v>415</v>
      </c>
      <c r="C17" s="4" t="s">
        <v>416</v>
      </c>
      <c r="D17" s="4" t="s">
        <v>417</v>
      </c>
    </row>
    <row r="18" spans="1:4">
      <c r="A18" s="4" t="s">
        <v>418</v>
      </c>
      <c r="B18" s="4" t="s">
        <v>419</v>
      </c>
    </row>
    <row r="19" spans="1:4">
      <c r="A19" s="4" t="s">
        <v>420</v>
      </c>
      <c r="B19" s="6" t="n">
        <v>11496058</v>
      </c>
      <c r="C19" s="6" t="n">
        <v>4909194</v>
      </c>
      <c r="D19" s="6" t="n">
        <v>6355072</v>
      </c>
    </row>
    <row r="20" spans="1:4">
      <c r="A20" s="4" t="s">
        <v>421</v>
      </c>
      <c r="B20" s="6" t="n">
        <v>100183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1"/>
    <col customWidth="1" max="2" min="2" width="20"/>
  </cols>
  <sheetData>
    <row r="1" spans="1:2">
      <c r="A1" s="1" t="s">
        <v>422</v>
      </c>
      <c r="B1" s="2" t="s">
        <v>423</v>
      </c>
    </row>
    <row r="2" spans="1:2">
      <c r="A2" s="4" t="s">
        <v>424</v>
      </c>
      <c r="B2" s="5" t="n">
        <v>1828866</v>
      </c>
    </row>
    <row r="3" spans="1:2">
      <c r="A3" s="4" t="s">
        <v>425</v>
      </c>
      <c r="B3" s="5" t="n">
        <v>1336526</v>
      </c>
    </row>
    <row r="4" spans="1:2">
      <c r="A4" s="4" t="s">
        <v>426</v>
      </c>
    </row>
    <row r="5" spans="1:2">
      <c r="A5" s="4" t="s">
        <v>424</v>
      </c>
      <c r="B5" s="5" t="n">
        <v>185547</v>
      </c>
    </row>
    <row r="6" spans="1:2">
      <c r="A6" s="4" t="s">
        <v>425</v>
      </c>
      <c r="B6" s="5" t="n">
        <v>185547</v>
      </c>
    </row>
    <row r="7" spans="1:2">
      <c r="A7" s="4" t="s">
        <v>427</v>
      </c>
    </row>
    <row r="8" spans="1:2">
      <c r="A8" s="4" t="s">
        <v>424</v>
      </c>
      <c r="B8" s="5" t="n">
        <v>464464</v>
      </c>
    </row>
    <row r="9" spans="1:2">
      <c r="A9" s="4" t="s">
        <v>425</v>
      </c>
      <c r="B9" s="5" t="n">
        <v>429592</v>
      </c>
    </row>
    <row r="10" spans="1:2">
      <c r="A10" s="4" t="s">
        <v>428</v>
      </c>
    </row>
    <row r="11" spans="1:2">
      <c r="A11" s="4" t="s">
        <v>424</v>
      </c>
      <c r="B11" s="5" t="n">
        <v>522865</v>
      </c>
    </row>
    <row r="12" spans="1:2">
      <c r="A12" s="4" t="s">
        <v>425</v>
      </c>
      <c r="B12" s="5" t="n">
        <v>325911</v>
      </c>
    </row>
    <row r="13" spans="1:2">
      <c r="A13" s="4" t="s">
        <v>429</v>
      </c>
    </row>
    <row r="14" spans="1:2">
      <c r="A14" s="4" t="s">
        <v>424</v>
      </c>
      <c r="B14" s="5" t="n">
        <v>493490</v>
      </c>
    </row>
    <row r="15" spans="1:2">
      <c r="A15" s="4" t="s">
        <v>425</v>
      </c>
      <c r="B15" s="5" t="n">
        <v>262976</v>
      </c>
    </row>
    <row r="16" spans="1:2">
      <c r="A16" s="4" t="s">
        <v>430</v>
      </c>
    </row>
    <row r="17" spans="1:2">
      <c r="A17" s="4" t="s">
        <v>424</v>
      </c>
      <c r="B17" s="5" t="n">
        <v>162500</v>
      </c>
    </row>
    <row r="18" spans="1:2">
      <c r="A18" s="4" t="s">
        <v>425</v>
      </c>
      <c r="B18" s="5" t="n">
        <v>13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431</v>
      </c>
      <c r="B1" s="2" t="s">
        <v>1</v>
      </c>
    </row>
    <row r="2" spans="1:4">
      <c r="B2" s="2" t="s">
        <v>2</v>
      </c>
      <c r="C2" s="2" t="s">
        <v>33</v>
      </c>
      <c r="D2" s="2" t="s">
        <v>80</v>
      </c>
    </row>
    <row r="3" spans="1:4">
      <c r="A3" s="4" t="s">
        <v>432</v>
      </c>
      <c r="B3" s="6" t="n">
        <v>3184425</v>
      </c>
      <c r="C3" s="6" t="n">
        <v>4512192</v>
      </c>
      <c r="D3" s="6" t="n">
        <v>4742920</v>
      </c>
    </row>
    <row r="4" spans="1:4">
      <c r="A4" s="4" t="s">
        <v>433</v>
      </c>
      <c r="B4" s="5" t="n">
        <v>1642320</v>
      </c>
      <c r="C4" s="6" t="n">
        <v>833019</v>
      </c>
      <c r="D4" s="5" t="n">
        <v>709497</v>
      </c>
    </row>
    <row r="5" spans="1:4">
      <c r="A5" s="4" t="s">
        <v>434</v>
      </c>
      <c r="B5" s="6" t="n">
        <v>4215079</v>
      </c>
    </row>
    <row r="6" spans="1:4">
      <c r="A6" s="4" t="s">
        <v>435</v>
      </c>
      <c r="B6" s="5" t="n">
        <v>492340</v>
      </c>
    </row>
    <row r="7" spans="1:4">
      <c r="A7" s="4" t="s">
        <v>436</v>
      </c>
      <c r="B7" s="6" t="n">
        <v>2904245</v>
      </c>
    </row>
    <row r="8" spans="1:4">
      <c r="A8" s="4" t="s">
        <v>437</v>
      </c>
      <c r="B8" s="5" t="n">
        <v>227951</v>
      </c>
    </row>
    <row r="9" spans="1:4">
      <c r="A9" s="4" t="s">
        <v>438</v>
      </c>
      <c r="B9" s="4" t="s">
        <v>439</v>
      </c>
    </row>
    <row r="10" spans="1:4">
      <c r="A10" s="4" t="s">
        <v>440</v>
      </c>
      <c r="B10" s="4" t="s">
        <v>441</v>
      </c>
    </row>
    <row r="11" spans="1:4">
      <c r="A11" s="4" t="s">
        <v>442</v>
      </c>
      <c r="B11" s="5" t="n">
        <v>244682</v>
      </c>
      <c r="C11" s="5" t="n">
        <v>547793</v>
      </c>
    </row>
    <row r="12" spans="1:4">
      <c r="A12" s="4" t="s">
        <v>443</v>
      </c>
      <c r="B12" s="6" t="n">
        <v>3528715</v>
      </c>
      <c r="C12" s="6" t="n">
        <v>4600926</v>
      </c>
    </row>
    <row r="13" spans="1:4">
      <c r="A13" s="4" t="s">
        <v>444</v>
      </c>
      <c r="B13" s="4" t="s">
        <v>445</v>
      </c>
      <c r="C13" s="4" t="s">
        <v>446</v>
      </c>
    </row>
    <row r="14" spans="1:4">
      <c r="A14" s="4" t="s">
        <v>447</v>
      </c>
      <c r="B14" s="4" t="s">
        <v>448</v>
      </c>
      <c r="C14" s="4" t="s">
        <v>449</v>
      </c>
    </row>
    <row r="15" spans="1:4">
      <c r="A15" s="4" t="s">
        <v>450</v>
      </c>
      <c r="B15" s="4" t="s">
        <v>451</v>
      </c>
      <c r="C15" s="4" t="s">
        <v>451</v>
      </c>
    </row>
    <row r="16" spans="1:4">
      <c r="A16" s="4" t="s">
        <v>452</v>
      </c>
      <c r="B16" s="4" t="s">
        <v>453</v>
      </c>
      <c r="C16" s="4" t="s">
        <v>454</v>
      </c>
    </row>
    <row r="17" spans="1:4">
      <c r="A17" s="4" t="s">
        <v>455</v>
      </c>
      <c r="B17" s="4" t="s">
        <v>456</v>
      </c>
      <c r="C17" s="4" t="s">
        <v>457</v>
      </c>
    </row>
    <row r="18" spans="1:4">
      <c r="A18" s="4" t="s">
        <v>458</v>
      </c>
      <c r="B18" s="6" t="n">
        <v>2738866</v>
      </c>
      <c r="C18" s="6" t="n">
        <v>308371</v>
      </c>
      <c r="D18" s="6" t="n">
        <v>885680</v>
      </c>
    </row>
    <row r="19" spans="1:4">
      <c r="A19" s="4" t="s">
        <v>459</v>
      </c>
    </row>
    <row r="20" spans="1:4">
      <c r="A20" s="4" t="s">
        <v>460</v>
      </c>
      <c r="B20" s="8" t="n">
        <v>14.5</v>
      </c>
      <c r="C20" s="8" t="n">
        <v>5.3</v>
      </c>
      <c r="D20" s="8" t="n">
        <v>12.13</v>
      </c>
    </row>
    <row r="21" spans="1:4">
      <c r="A21" s="4" t="s">
        <v>461</v>
      </c>
    </row>
    <row r="22" spans="1:4">
      <c r="A22" s="4" t="s">
        <v>460</v>
      </c>
      <c r="B22" s="8" t="n">
        <v>23.55</v>
      </c>
      <c r="C22" s="8" t="n">
        <v>13.2</v>
      </c>
      <c r="D22" s="6" t="n">
        <v>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v>
      </c>
      <c r="B1" s="2" t="s">
        <v>1</v>
      </c>
    </row>
    <row r="2" spans="1:4">
      <c r="B2" s="2" t="s">
        <v>2</v>
      </c>
      <c r="C2" s="2" t="s">
        <v>33</v>
      </c>
      <c r="D2" s="2" t="s">
        <v>80</v>
      </c>
    </row>
    <row r="3" spans="1:4">
      <c r="A3" s="3" t="s">
        <v>135</v>
      </c>
    </row>
    <row r="4" spans="1:4">
      <c r="A4" s="4" t="s">
        <v>97</v>
      </c>
      <c r="B4" s="6" t="n">
        <v>-38945492</v>
      </c>
      <c r="C4" s="6" t="n">
        <v>-25490310</v>
      </c>
      <c r="D4" s="6" t="n">
        <v>-28208376</v>
      </c>
    </row>
    <row r="5" spans="1:4">
      <c r="A5" s="3" t="s">
        <v>136</v>
      </c>
    </row>
    <row r="6" spans="1:4">
      <c r="A6" s="4" t="s">
        <v>137</v>
      </c>
      <c r="B6" s="5" t="n">
        <v>5049523</v>
      </c>
      <c r="C6" s="5" t="n">
        <v>2985963</v>
      </c>
      <c r="D6" s="5" t="n">
        <v>2635001</v>
      </c>
    </row>
    <row r="7" spans="1:4">
      <c r="A7" s="4" t="s">
        <v>138</v>
      </c>
      <c r="B7" s="5" t="n">
        <v>4957</v>
      </c>
      <c r="C7" s="5" t="n">
        <v>317</v>
      </c>
      <c r="D7" s="5" t="n">
        <v>2156</v>
      </c>
    </row>
    <row r="8" spans="1:4">
      <c r="A8" s="4" t="s">
        <v>139</v>
      </c>
      <c r="B8" s="5" t="n">
        <v>4826745</v>
      </c>
      <c r="C8" s="5" t="n">
        <v>5345211</v>
      </c>
      <c r="D8" s="5" t="n">
        <v>5452417</v>
      </c>
    </row>
    <row r="9" spans="1:4">
      <c r="A9" s="4" t="s">
        <v>140</v>
      </c>
      <c r="B9" s="5" t="n">
        <v>29424</v>
      </c>
      <c r="C9" s="5" t="n">
        <v>0</v>
      </c>
      <c r="D9" s="5" t="n">
        <v>4611714</v>
      </c>
    </row>
    <row r="10" spans="1:4">
      <c r="A10" s="4" t="s">
        <v>141</v>
      </c>
      <c r="B10" s="5" t="n">
        <v>2884896</v>
      </c>
      <c r="C10" s="5" t="n">
        <v>0</v>
      </c>
      <c r="D10" s="5" t="n">
        <v>0</v>
      </c>
    </row>
    <row r="11" spans="1:4">
      <c r="A11" s="4" t="s">
        <v>142</v>
      </c>
      <c r="B11" s="5" t="n">
        <v>-175479</v>
      </c>
      <c r="C11" s="5" t="n">
        <v>0</v>
      </c>
      <c r="D11" s="5" t="n">
        <v>0</v>
      </c>
    </row>
    <row r="12" spans="1:4">
      <c r="A12" s="4" t="s">
        <v>143</v>
      </c>
      <c r="B12" s="5" t="n">
        <v>0</v>
      </c>
      <c r="C12" s="5" t="n">
        <v>0</v>
      </c>
      <c r="D12" s="5" t="n">
        <v>-115391</v>
      </c>
    </row>
    <row r="13" spans="1:4">
      <c r="A13" s="4" t="s">
        <v>144</v>
      </c>
      <c r="B13" s="5" t="n">
        <v>84622</v>
      </c>
      <c r="C13" s="5" t="n">
        <v>0</v>
      </c>
      <c r="D13" s="5" t="n">
        <v>10163</v>
      </c>
    </row>
    <row r="14" spans="1:4">
      <c r="A14" s="3" t="s">
        <v>145</v>
      </c>
    </row>
    <row r="15" spans="1:4">
      <c r="A15" s="4" t="s">
        <v>146</v>
      </c>
      <c r="B15" s="5" t="n">
        <v>107263</v>
      </c>
      <c r="C15" s="5" t="n">
        <v>-160628</v>
      </c>
      <c r="D15" s="5" t="n">
        <v>537155</v>
      </c>
    </row>
    <row r="16" spans="1:4">
      <c r="A16" s="4" t="s">
        <v>37</v>
      </c>
      <c r="B16" s="5" t="n">
        <v>66108</v>
      </c>
      <c r="C16" s="5" t="n">
        <v>-467985</v>
      </c>
      <c r="D16" s="5" t="n">
        <v>-156672</v>
      </c>
    </row>
    <row r="17" spans="1:4">
      <c r="A17" s="4" t="s">
        <v>147</v>
      </c>
      <c r="B17" s="5" t="n">
        <v>0</v>
      </c>
      <c r="C17" s="5" t="n">
        <v>0</v>
      </c>
      <c r="D17" s="5" t="n">
        <v>514734</v>
      </c>
    </row>
    <row r="18" spans="1:4">
      <c r="A18" s="4" t="s">
        <v>38</v>
      </c>
      <c r="B18" s="5" t="n">
        <v>68435</v>
      </c>
      <c r="C18" s="5" t="n">
        <v>-812675</v>
      </c>
      <c r="D18" s="5" t="n">
        <v>-669598</v>
      </c>
    </row>
    <row r="19" spans="1:4">
      <c r="A19" s="4" t="s">
        <v>148</v>
      </c>
      <c r="B19" s="5" t="n">
        <v>0</v>
      </c>
      <c r="C19" s="5" t="n">
        <v>0</v>
      </c>
      <c r="D19" s="5" t="n">
        <v>150082</v>
      </c>
    </row>
    <row r="20" spans="1:4">
      <c r="A20" s="4" t="s">
        <v>44</v>
      </c>
      <c r="B20" s="5" t="n">
        <v>-538349</v>
      </c>
      <c r="C20" s="5" t="n">
        <v>-1005029</v>
      </c>
      <c r="D20" s="5" t="n">
        <v>-643673</v>
      </c>
    </row>
    <row r="21" spans="1:4">
      <c r="A21" s="4" t="s">
        <v>48</v>
      </c>
      <c r="B21" s="5" t="n">
        <v>133740</v>
      </c>
      <c r="C21" s="5" t="n">
        <v>-814</v>
      </c>
      <c r="D21" s="5" t="n">
        <v>-28205</v>
      </c>
    </row>
    <row r="22" spans="1:4">
      <c r="A22" s="4" t="s">
        <v>49</v>
      </c>
      <c r="B22" s="5" t="n">
        <v>816936</v>
      </c>
      <c r="C22" s="5" t="n">
        <v>-118968</v>
      </c>
      <c r="D22" s="5" t="n">
        <v>356420</v>
      </c>
    </row>
    <row r="23" spans="1:4">
      <c r="A23" s="4" t="s">
        <v>51</v>
      </c>
      <c r="B23" s="5" t="n">
        <v>390181</v>
      </c>
      <c r="C23" s="5" t="n">
        <v>1339866</v>
      </c>
      <c r="D23" s="5" t="n">
        <v>-640573</v>
      </c>
    </row>
    <row r="24" spans="1:4">
      <c r="A24" s="4" t="s">
        <v>50</v>
      </c>
      <c r="B24" s="5" t="n">
        <v>75</v>
      </c>
      <c r="C24" s="5" t="n">
        <v>0</v>
      </c>
      <c r="D24" s="5" t="n">
        <v>28875</v>
      </c>
    </row>
    <row r="25" spans="1:4">
      <c r="A25" s="4" t="s">
        <v>53</v>
      </c>
      <c r="B25" s="5" t="n">
        <v>83416</v>
      </c>
      <c r="C25" s="5" t="n">
        <v>-208340</v>
      </c>
      <c r="D25" s="5" t="n">
        <v>296036</v>
      </c>
    </row>
    <row r="26" spans="1:4">
      <c r="A26" s="4" t="s">
        <v>149</v>
      </c>
      <c r="B26" s="5" t="n">
        <v>-25112999</v>
      </c>
      <c r="C26" s="5" t="n">
        <v>-18593392</v>
      </c>
      <c r="D26" s="5" t="n">
        <v>-15867735</v>
      </c>
    </row>
    <row r="27" spans="1:4">
      <c r="A27" s="3" t="s">
        <v>150</v>
      </c>
    </row>
    <row r="28" spans="1:4">
      <c r="A28" s="4" t="s">
        <v>151</v>
      </c>
      <c r="B28" s="5" t="n">
        <v>1625</v>
      </c>
      <c r="C28" s="5" t="n">
        <v>0</v>
      </c>
      <c r="D28" s="5" t="n">
        <v>0</v>
      </c>
    </row>
    <row r="29" spans="1:4">
      <c r="A29" s="4" t="s">
        <v>152</v>
      </c>
      <c r="B29" s="5" t="n">
        <v>10175479</v>
      </c>
      <c r="C29" s="5" t="n">
        <v>0</v>
      </c>
      <c r="D29" s="5" t="n">
        <v>0</v>
      </c>
    </row>
    <row r="30" spans="1:4">
      <c r="A30" s="4" t="s">
        <v>153</v>
      </c>
      <c r="B30" s="5" t="n">
        <v>-10000000</v>
      </c>
      <c r="C30" s="5" t="n">
        <v>0</v>
      </c>
      <c r="D30" s="5" t="n">
        <v>0</v>
      </c>
    </row>
    <row r="31" spans="1:4">
      <c r="A31" s="4" t="s">
        <v>154</v>
      </c>
      <c r="B31" s="5" t="n">
        <v>-196836</v>
      </c>
      <c r="C31" s="5" t="n">
        <v>-23734</v>
      </c>
      <c r="D31" s="5" t="n">
        <v>-56519</v>
      </c>
    </row>
    <row r="32" spans="1:4">
      <c r="A32" s="4" t="s">
        <v>155</v>
      </c>
      <c r="B32" s="5" t="n">
        <v>-6589493</v>
      </c>
      <c r="C32" s="5" t="n">
        <v>-10169134</v>
      </c>
      <c r="D32" s="5" t="n">
        <v>-2676888</v>
      </c>
    </row>
    <row r="33" spans="1:4">
      <c r="A33" s="4" t="s">
        <v>156</v>
      </c>
      <c r="B33" s="5" t="n">
        <v>-6609225</v>
      </c>
      <c r="C33" s="5" t="n">
        <v>-10192868</v>
      </c>
      <c r="D33" s="5" t="n">
        <v>-2733407</v>
      </c>
    </row>
    <row r="34" spans="1:4">
      <c r="A34" s="3" t="s">
        <v>157</v>
      </c>
    </row>
    <row r="35" spans="1:4">
      <c r="A35" s="4" t="s">
        <v>158</v>
      </c>
      <c r="B35" s="5" t="n">
        <v>70351173</v>
      </c>
      <c r="C35" s="5" t="n">
        <v>14496040</v>
      </c>
      <c r="D35" s="5" t="n">
        <v>42399874</v>
      </c>
    </row>
    <row r="36" spans="1:4">
      <c r="A36" s="4" t="s">
        <v>159</v>
      </c>
      <c r="B36" s="5" t="n">
        <v>2738866</v>
      </c>
      <c r="C36" s="5" t="n">
        <v>308371</v>
      </c>
      <c r="D36" s="5" t="n">
        <v>885680</v>
      </c>
    </row>
    <row r="37" spans="1:4">
      <c r="A37" s="4" t="s">
        <v>160</v>
      </c>
      <c r="B37" s="5" t="n">
        <v>-9975737</v>
      </c>
      <c r="C37" s="5" t="n">
        <v>-3977929</v>
      </c>
      <c r="D37" s="5" t="n">
        <v>0</v>
      </c>
    </row>
    <row r="38" spans="1:4">
      <c r="A38" s="4" t="s">
        <v>161</v>
      </c>
      <c r="B38" s="5" t="n">
        <v>63114302</v>
      </c>
      <c r="C38" s="5" t="n">
        <v>10826482</v>
      </c>
      <c r="D38" s="5" t="n">
        <v>43285554</v>
      </c>
    </row>
    <row r="39" spans="1:4">
      <c r="A39" s="4" t="s">
        <v>162</v>
      </c>
      <c r="B39" s="5" t="n">
        <v>-147620</v>
      </c>
      <c r="C39" s="5" t="n">
        <v>275768</v>
      </c>
      <c r="D39" s="5" t="n">
        <v>-316577</v>
      </c>
    </row>
    <row r="40" spans="1:4">
      <c r="A40" s="4" t="s">
        <v>163</v>
      </c>
      <c r="B40" s="5" t="n">
        <v>31244458</v>
      </c>
      <c r="C40" s="5" t="n">
        <v>-17684010</v>
      </c>
      <c r="D40" s="5" t="n">
        <v>24367835</v>
      </c>
    </row>
    <row r="41" spans="1:4">
      <c r="A41" s="4" t="s">
        <v>164</v>
      </c>
      <c r="B41" s="5" t="n">
        <v>21568422</v>
      </c>
      <c r="C41" s="5" t="n">
        <v>39252432</v>
      </c>
      <c r="D41" s="5" t="n">
        <v>14884597</v>
      </c>
    </row>
    <row r="42" spans="1:4">
      <c r="A42" s="4" t="s">
        <v>165</v>
      </c>
      <c r="B42" s="5" t="n">
        <v>52812880</v>
      </c>
      <c r="C42" s="5" t="n">
        <v>21568422</v>
      </c>
      <c r="D42" s="5" t="n">
        <v>39252432</v>
      </c>
    </row>
    <row r="43" spans="1:4">
      <c r="A43" s="3" t="s">
        <v>166</v>
      </c>
    </row>
    <row r="44" spans="1:4">
      <c r="A44" s="4" t="s">
        <v>167</v>
      </c>
      <c r="B44" s="6" t="n">
        <v>4879</v>
      </c>
      <c r="C44" s="6" t="n">
        <v>2450</v>
      </c>
      <c r="D44" s="6" t="n">
        <v>67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63</v>
      </c>
      <c r="J1" s="2" t="s">
        <v>1</v>
      </c>
    </row>
    <row r="2" spans="1:12">
      <c r="B2" s="2" t="s">
        <v>2</v>
      </c>
      <c r="C2" s="2" t="s">
        <v>464</v>
      </c>
      <c r="D2" s="2" t="s">
        <v>4</v>
      </c>
      <c r="E2" s="2" t="s">
        <v>465</v>
      </c>
      <c r="F2" s="2" t="s">
        <v>33</v>
      </c>
      <c r="G2" s="2" t="s">
        <v>466</v>
      </c>
      <c r="H2" s="2" t="s">
        <v>467</v>
      </c>
      <c r="I2" s="2" t="s">
        <v>468</v>
      </c>
      <c r="J2" s="2" t="s">
        <v>2</v>
      </c>
      <c r="K2" s="2" t="s">
        <v>33</v>
      </c>
      <c r="L2" s="2" t="s">
        <v>80</v>
      </c>
    </row>
    <row r="3" spans="1:12">
      <c r="A3" s="3" t="s">
        <v>208</v>
      </c>
    </row>
    <row r="4" spans="1:12">
      <c r="A4" s="4" t="s">
        <v>97</v>
      </c>
      <c r="B4" s="6" t="n">
        <v>-8519229</v>
      </c>
      <c r="C4" s="6" t="n">
        <v>-12743764</v>
      </c>
      <c r="D4" s="6" t="n">
        <v>-9186079</v>
      </c>
      <c r="E4" s="6" t="n">
        <v>-8496423</v>
      </c>
      <c r="F4" s="6" t="n">
        <v>-6922585</v>
      </c>
      <c r="G4" s="6" t="n">
        <v>-6202214</v>
      </c>
      <c r="H4" s="6" t="n">
        <v>-6203518</v>
      </c>
      <c r="I4" s="6" t="n">
        <v>-6161993</v>
      </c>
      <c r="J4" s="6" t="n">
        <v>-38945492</v>
      </c>
      <c r="K4" s="6" t="n">
        <v>-25490310</v>
      </c>
      <c r="L4" s="6" t="n">
        <v>-28208376</v>
      </c>
    </row>
    <row r="5" spans="1:12">
      <c r="A5" s="4" t="s">
        <v>469</v>
      </c>
      <c r="J5" s="5" t="n">
        <v>17741104</v>
      </c>
      <c r="K5" s="5" t="n">
        <v>14345604</v>
      </c>
      <c r="L5" s="5" t="n">
        <v>13507408</v>
      </c>
    </row>
    <row r="6" spans="1:12">
      <c r="A6" s="4" t="s">
        <v>470</v>
      </c>
      <c r="J6" s="5" t="n">
        <v>0</v>
      </c>
      <c r="K6" s="5" t="n">
        <v>0</v>
      </c>
      <c r="L6" s="5" t="n">
        <v>0</v>
      </c>
    </row>
    <row r="7" spans="1:12">
      <c r="A7" s="4" t="s">
        <v>471</v>
      </c>
      <c r="J7" s="5" t="n">
        <v>0</v>
      </c>
      <c r="K7" s="5" t="n">
        <v>0</v>
      </c>
      <c r="L7" s="5" t="n">
        <v>0</v>
      </c>
    </row>
    <row r="8" spans="1:12">
      <c r="A8" s="4" t="s">
        <v>472</v>
      </c>
      <c r="J8" s="5" t="n">
        <v>17741104</v>
      </c>
      <c r="K8" s="5" t="n">
        <v>14345604</v>
      </c>
      <c r="L8" s="5" t="n">
        <v>13507408</v>
      </c>
    </row>
    <row r="9" spans="1:12">
      <c r="A9" s="4" t="s">
        <v>473</v>
      </c>
      <c r="B9" s="4" t="s">
        <v>474</v>
      </c>
      <c r="C9" s="4" t="s">
        <v>475</v>
      </c>
      <c r="D9" s="4" t="s">
        <v>476</v>
      </c>
      <c r="E9" s="4" t="s">
        <v>477</v>
      </c>
      <c r="F9" s="4" t="s">
        <v>478</v>
      </c>
      <c r="G9" s="4" t="s">
        <v>479</v>
      </c>
      <c r="H9" s="4" t="s">
        <v>479</v>
      </c>
      <c r="I9" s="4" t="s">
        <v>479</v>
      </c>
      <c r="J9" s="8" t="n">
        <v>-2.2</v>
      </c>
      <c r="K9" s="8" t="n">
        <v>-1.78</v>
      </c>
      <c r="L9" s="8" t="n">
        <v>-2.0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480</v>
      </c>
      <c r="B1" s="2" t="s">
        <v>1</v>
      </c>
    </row>
    <row r="2" spans="1:4">
      <c r="B2" s="2" t="s">
        <v>2</v>
      </c>
      <c r="C2" s="2" t="s">
        <v>33</v>
      </c>
      <c r="D2" s="2" t="s">
        <v>80</v>
      </c>
    </row>
    <row r="3" spans="1:4">
      <c r="A3" s="3" t="s">
        <v>481</v>
      </c>
    </row>
    <row r="4" spans="1:4">
      <c r="A4" s="4" t="s">
        <v>482</v>
      </c>
      <c r="B4" s="6" t="n">
        <v>0</v>
      </c>
      <c r="C4" s="6" t="n">
        <v>0</v>
      </c>
      <c r="D4" s="6" t="n">
        <v>0</v>
      </c>
    </row>
    <row r="5" spans="1:4">
      <c r="A5" s="4" t="s">
        <v>483</v>
      </c>
      <c r="B5" s="5" t="n">
        <v>-2475</v>
      </c>
      <c r="C5" s="5" t="n">
        <v>-2450</v>
      </c>
      <c r="D5" s="5" t="n">
        <v>-4093</v>
      </c>
    </row>
    <row r="6" spans="1:4">
      <c r="A6" s="4" t="s">
        <v>484</v>
      </c>
      <c r="B6" s="5" t="n">
        <v>-2479</v>
      </c>
      <c r="C6" s="5" t="n">
        <v>0</v>
      </c>
      <c r="D6" s="5" t="n">
        <v>0</v>
      </c>
    </row>
    <row r="7" spans="1:4">
      <c r="A7" s="4" t="s">
        <v>485</v>
      </c>
      <c r="B7" s="5" t="n">
        <v>-4954</v>
      </c>
      <c r="C7" s="5" t="n">
        <v>-2450</v>
      </c>
      <c r="D7" s="5" t="n">
        <v>-4093</v>
      </c>
    </row>
    <row r="8" spans="1:4">
      <c r="A8" s="3" t="s">
        <v>486</v>
      </c>
    </row>
    <row r="9" spans="1:4">
      <c r="A9" s="4" t="s">
        <v>487</v>
      </c>
      <c r="B9" s="5" t="n">
        <v>0</v>
      </c>
      <c r="C9" s="5" t="n">
        <v>0</v>
      </c>
      <c r="D9" s="5" t="n">
        <v>0</v>
      </c>
    </row>
    <row r="10" spans="1:4">
      <c r="A10" s="4" t="s">
        <v>488</v>
      </c>
      <c r="B10" s="5" t="n">
        <v>0</v>
      </c>
      <c r="C10" s="5" t="n">
        <v>0</v>
      </c>
      <c r="D10" s="5" t="n">
        <v>0</v>
      </c>
    </row>
    <row r="11" spans="1:4">
      <c r="A11" s="4" t="s">
        <v>484</v>
      </c>
      <c r="B11" s="5" t="n">
        <v>0</v>
      </c>
      <c r="C11" s="5" t="n">
        <v>0</v>
      </c>
      <c r="D11" s="5" t="n">
        <v>0</v>
      </c>
    </row>
    <row r="12" spans="1:4">
      <c r="A12" s="4" t="s">
        <v>489</v>
      </c>
      <c r="B12" s="5" t="n">
        <v>0</v>
      </c>
      <c r="C12" s="5" t="n">
        <v>0</v>
      </c>
      <c r="D12" s="5" t="n">
        <v>0</v>
      </c>
    </row>
    <row r="13" spans="1:4">
      <c r="A13" s="4" t="s">
        <v>490</v>
      </c>
      <c r="B13" s="6" t="n">
        <v>-4954</v>
      </c>
      <c r="C13" s="6" t="n">
        <v>-2450</v>
      </c>
      <c r="D13" s="6" t="n">
        <v>-40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1</v>
      </c>
      <c r="B1" s="2" t="s">
        <v>2</v>
      </c>
      <c r="C1" s="2" t="s">
        <v>33</v>
      </c>
    </row>
    <row r="2" spans="1:3">
      <c r="A2" s="3" t="s">
        <v>492</v>
      </c>
    </row>
    <row r="3" spans="1:3">
      <c r="A3" s="4" t="s">
        <v>493</v>
      </c>
      <c r="B3" s="6" t="n">
        <v>10124478</v>
      </c>
      <c r="C3" s="6" t="n">
        <v>5448339</v>
      </c>
    </row>
    <row r="4" spans="1:3">
      <c r="A4" s="4" t="s">
        <v>494</v>
      </c>
      <c r="B4" s="5" t="n">
        <v>5670678</v>
      </c>
      <c r="C4" s="5" t="n">
        <v>3864824</v>
      </c>
    </row>
    <row r="5" spans="1:3">
      <c r="A5" s="4" t="s">
        <v>495</v>
      </c>
      <c r="B5" s="5" t="n">
        <v>429013</v>
      </c>
      <c r="C5" s="5" t="n">
        <v>588277</v>
      </c>
    </row>
    <row r="6" spans="1:3">
      <c r="A6" s="4" t="s">
        <v>496</v>
      </c>
      <c r="B6" s="5" t="n">
        <v>128207</v>
      </c>
      <c r="C6" s="5" t="n">
        <v>83071</v>
      </c>
    </row>
    <row r="7" spans="1:3">
      <c r="A7" s="4" t="s">
        <v>497</v>
      </c>
      <c r="B7" s="5" t="n">
        <v>3665226</v>
      </c>
      <c r="C7" s="5" t="n">
        <v>2315801</v>
      </c>
    </row>
    <row r="8" spans="1:3">
      <c r="A8" s="4" t="s">
        <v>498</v>
      </c>
      <c r="B8" s="5" t="n">
        <v>2363843</v>
      </c>
      <c r="C8" s="5" t="n">
        <v>1893532</v>
      </c>
    </row>
    <row r="9" spans="1:3">
      <c r="A9" s="4" t="s">
        <v>499</v>
      </c>
      <c r="B9" s="5" t="n">
        <v>395112</v>
      </c>
      <c r="C9" s="5" t="n">
        <v>217329</v>
      </c>
    </row>
    <row r="10" spans="1:3">
      <c r="A10" s="4" t="s">
        <v>500</v>
      </c>
      <c r="B10" s="5" t="n">
        <v>-19675</v>
      </c>
      <c r="C10" s="5" t="n">
        <v>123</v>
      </c>
    </row>
    <row r="11" spans="1:3">
      <c r="A11" s="4" t="s">
        <v>501</v>
      </c>
      <c r="B11" s="5" t="n">
        <v>827994</v>
      </c>
      <c r="C11" s="5" t="n">
        <v>49653</v>
      </c>
    </row>
    <row r="12" spans="1:3">
      <c r="A12" s="4" t="s">
        <v>502</v>
      </c>
      <c r="B12" s="5" t="n">
        <v>23584876</v>
      </c>
      <c r="C12" s="5" t="n">
        <v>14460949</v>
      </c>
    </row>
    <row r="13" spans="1:3">
      <c r="A13" s="4" t="s">
        <v>503</v>
      </c>
      <c r="B13" s="5" t="n">
        <v>-23584876</v>
      </c>
      <c r="C13" s="5" t="n">
        <v>-14460949</v>
      </c>
    </row>
    <row r="14" spans="1:3">
      <c r="A14" s="4" t="s">
        <v>504</v>
      </c>
      <c r="B14" s="5" t="n">
        <v>0</v>
      </c>
      <c r="C14" s="5" t="n">
        <v>0</v>
      </c>
    </row>
    <row r="15" spans="1:3">
      <c r="A15" s="3" t="s">
        <v>505</v>
      </c>
    </row>
    <row r="16" spans="1:3">
      <c r="A16" s="4" t="s">
        <v>500</v>
      </c>
      <c r="B16" s="5" t="n">
        <v>0</v>
      </c>
      <c r="C16" s="5" t="n">
        <v>0</v>
      </c>
    </row>
    <row r="17" spans="1:3">
      <c r="A17" s="4" t="s">
        <v>502</v>
      </c>
      <c r="B17" s="5" t="n">
        <v>0</v>
      </c>
      <c r="C17" s="5" t="n">
        <v>0</v>
      </c>
    </row>
    <row r="18" spans="1:3">
      <c r="A18" s="4" t="s">
        <v>506</v>
      </c>
      <c r="B18" s="6" t="n">
        <v>0</v>
      </c>
      <c r="C1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07</v>
      </c>
      <c r="B1" s="2" t="s">
        <v>1</v>
      </c>
    </row>
    <row r="2" spans="1:4">
      <c r="B2" s="2" t="s">
        <v>2</v>
      </c>
      <c r="C2" s="2" t="s">
        <v>33</v>
      </c>
      <c r="D2" s="2" t="s">
        <v>80</v>
      </c>
    </row>
    <row r="3" spans="1:4">
      <c r="A3" s="3" t="s">
        <v>508</v>
      </c>
    </row>
    <row r="4" spans="1:4">
      <c r="A4" s="4" t="s">
        <v>509</v>
      </c>
      <c r="B4" s="4" t="s">
        <v>510</v>
      </c>
      <c r="C4" s="4" t="s">
        <v>511</v>
      </c>
      <c r="D4" s="4" t="s">
        <v>511</v>
      </c>
    </row>
    <row r="5" spans="1:4">
      <c r="A5" s="4" t="s">
        <v>512</v>
      </c>
      <c r="B5" s="4" t="s">
        <v>513</v>
      </c>
      <c r="C5" s="4" t="s">
        <v>513</v>
      </c>
      <c r="D5" s="4" t="s">
        <v>513</v>
      </c>
    </row>
    <row r="6" spans="1:4">
      <c r="A6" s="4" t="s">
        <v>514</v>
      </c>
      <c r="B6" s="4" t="s">
        <v>515</v>
      </c>
      <c r="C6" s="4" t="s">
        <v>516</v>
      </c>
      <c r="D6" s="4" t="s">
        <v>513</v>
      </c>
    </row>
    <row r="7" spans="1:4">
      <c r="A7" s="4" t="s">
        <v>517</v>
      </c>
      <c r="B7" s="4" t="s">
        <v>513</v>
      </c>
      <c r="C7" s="4" t="s">
        <v>518</v>
      </c>
      <c r="D7" s="4" t="s">
        <v>519</v>
      </c>
    </row>
    <row r="8" spans="1:4">
      <c r="A8" s="4" t="s">
        <v>520</v>
      </c>
      <c r="B8" s="4" t="s">
        <v>521</v>
      </c>
      <c r="C8" s="4" t="s">
        <v>522</v>
      </c>
      <c r="D8" s="4" t="s">
        <v>522</v>
      </c>
    </row>
    <row r="9" spans="1:4">
      <c r="A9" s="4" t="s">
        <v>523</v>
      </c>
      <c r="B9" s="4" t="s">
        <v>524</v>
      </c>
      <c r="C9" s="4" t="s">
        <v>513</v>
      </c>
      <c r="D9" s="4" t="s">
        <v>525</v>
      </c>
    </row>
    <row r="10" spans="1:4">
      <c r="A10" s="4" t="s">
        <v>526</v>
      </c>
      <c r="B10" s="4" t="s">
        <v>513</v>
      </c>
      <c r="C10" s="4" t="s">
        <v>513</v>
      </c>
      <c r="D10" s="4" t="s">
        <v>5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27</v>
      </c>
      <c r="B1" s="2" t="s">
        <v>1</v>
      </c>
    </row>
    <row r="2" spans="1:4">
      <c r="B2" s="2" t="s">
        <v>2</v>
      </c>
      <c r="C2" s="2" t="s">
        <v>33</v>
      </c>
      <c r="D2" s="2" t="s">
        <v>80</v>
      </c>
    </row>
    <row r="3" spans="1:4">
      <c r="A3" s="4" t="s">
        <v>528</v>
      </c>
      <c r="B3" s="4" t="s">
        <v>513</v>
      </c>
      <c r="C3" s="4" t="s">
        <v>513</v>
      </c>
      <c r="D3" s="4" t="s">
        <v>513</v>
      </c>
    </row>
    <row r="4" spans="1:4">
      <c r="A4" s="4" t="s">
        <v>529</v>
      </c>
    </row>
    <row r="5" spans="1:4">
      <c r="A5" s="4" t="s">
        <v>530</v>
      </c>
      <c r="B5" s="6" t="n">
        <v>22800000</v>
      </c>
    </row>
    <row r="6" spans="1:4">
      <c r="A6" s="4" t="s">
        <v>528</v>
      </c>
      <c r="B6" s="4" t="s">
        <v>510</v>
      </c>
    </row>
    <row r="7" spans="1:4">
      <c r="A7" s="4" t="s">
        <v>531</v>
      </c>
    </row>
    <row r="8" spans="1:4">
      <c r="A8" s="4" t="s">
        <v>530</v>
      </c>
      <c r="B8" s="6" t="n">
        <v>17200000</v>
      </c>
    </row>
    <row r="9" spans="1:4">
      <c r="A9" s="4" t="s">
        <v>532</v>
      </c>
    </row>
    <row r="10" spans="1:4">
      <c r="A10" s="4" t="s">
        <v>530</v>
      </c>
      <c r="B10" s="6" t="n">
        <v>16300000</v>
      </c>
    </row>
    <row r="11" spans="1:4">
      <c r="A11" s="4" t="s">
        <v>533</v>
      </c>
    </row>
    <row r="12" spans="1:4">
      <c r="A12" s="4" t="s">
        <v>534</v>
      </c>
      <c r="B12" s="4" t="s">
        <v>535</v>
      </c>
    </row>
    <row r="13" spans="1:4">
      <c r="A13" s="4" t="s">
        <v>528</v>
      </c>
      <c r="B13" s="4" t="s">
        <v>536</v>
      </c>
    </row>
    <row r="14" spans="1:4">
      <c r="A14" s="4" t="s">
        <v>537</v>
      </c>
    </row>
    <row r="15" spans="1:4">
      <c r="A15" s="4" t="s">
        <v>534</v>
      </c>
      <c r="B15" s="4" t="s">
        <v>538</v>
      </c>
    </row>
    <row r="16" spans="1:4">
      <c r="A16" s="4" t="s">
        <v>528</v>
      </c>
      <c r="B16" s="4" t="s">
        <v>539</v>
      </c>
    </row>
    <row r="17" spans="1:4">
      <c r="A17" s="4" t="s">
        <v>540</v>
      </c>
    </row>
    <row r="18" spans="1:4">
      <c r="A18" s="4" t="s">
        <v>528</v>
      </c>
      <c r="B18" s="4" t="s">
        <v>5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463</v>
      </c>
      <c r="J1" s="2" t="s">
        <v>1</v>
      </c>
    </row>
    <row r="2" spans="1:12">
      <c r="B2" s="2" t="s">
        <v>2</v>
      </c>
      <c r="C2" s="2" t="s">
        <v>464</v>
      </c>
      <c r="D2" s="2" t="s">
        <v>4</v>
      </c>
      <c r="E2" s="2" t="s">
        <v>465</v>
      </c>
      <c r="F2" s="2" t="s">
        <v>33</v>
      </c>
      <c r="G2" s="2" t="s">
        <v>466</v>
      </c>
      <c r="H2" s="2" t="s">
        <v>467</v>
      </c>
      <c r="I2" s="2" t="s">
        <v>468</v>
      </c>
      <c r="J2" s="2" t="s">
        <v>2</v>
      </c>
      <c r="K2" s="2" t="s">
        <v>33</v>
      </c>
      <c r="L2" s="2" t="s">
        <v>80</v>
      </c>
    </row>
    <row r="3" spans="1:12">
      <c r="A3" s="3" t="s">
        <v>226</v>
      </c>
    </row>
    <row r="4" spans="1:12">
      <c r="A4" s="4" t="s">
        <v>82</v>
      </c>
      <c r="B4" s="6" t="n">
        <v>25698</v>
      </c>
      <c r="C4" s="6" t="n">
        <v>70431</v>
      </c>
      <c r="D4" s="6" t="n">
        <v>77313</v>
      </c>
      <c r="E4" s="6" t="n">
        <v>50961</v>
      </c>
      <c r="F4" s="6" t="n">
        <v>68691</v>
      </c>
      <c r="G4" s="6" t="n">
        <v>106787</v>
      </c>
      <c r="H4" s="6" t="n">
        <v>62914</v>
      </c>
      <c r="I4" s="6" t="n">
        <v>98425</v>
      </c>
      <c r="J4" s="6" t="n">
        <v>224403</v>
      </c>
      <c r="K4" s="6" t="n">
        <v>336817</v>
      </c>
      <c r="L4" s="6" t="n">
        <v>627930</v>
      </c>
    </row>
    <row r="5" spans="1:12">
      <c r="A5" s="4" t="s">
        <v>543</v>
      </c>
      <c r="B5" s="5" t="n">
        <v>4113</v>
      </c>
      <c r="C5" s="5" t="n">
        <v>32948</v>
      </c>
      <c r="D5" s="5" t="n">
        <v>22920</v>
      </c>
      <c r="E5" s="5" t="n">
        <v>28661</v>
      </c>
      <c r="F5" s="5" t="n">
        <v>37266</v>
      </c>
      <c r="G5" s="5" t="n">
        <v>51493</v>
      </c>
      <c r="H5" s="5" t="n">
        <v>24817</v>
      </c>
      <c r="I5" s="5" t="n">
        <v>61023</v>
      </c>
      <c r="K5" s="5" t="n">
        <v>174599</v>
      </c>
    </row>
    <row r="6" spans="1:12">
      <c r="A6" s="4" t="s">
        <v>97</v>
      </c>
      <c r="B6" s="6" t="n">
        <v>-8519229</v>
      </c>
      <c r="C6" s="6" t="n">
        <v>-12743764</v>
      </c>
      <c r="D6" s="6" t="n">
        <v>-9186079</v>
      </c>
      <c r="E6" s="6" t="n">
        <v>-8496423</v>
      </c>
      <c r="F6" s="6" t="n">
        <v>-6922585</v>
      </c>
      <c r="G6" s="6" t="n">
        <v>-6202214</v>
      </c>
      <c r="H6" s="6" t="n">
        <v>-6203518</v>
      </c>
      <c r="I6" s="6" t="n">
        <v>-6161993</v>
      </c>
      <c r="J6" s="6" t="n">
        <v>-38945492</v>
      </c>
      <c r="K6" s="6" t="n">
        <v>-25490310</v>
      </c>
      <c r="L6" s="6" t="n">
        <v>-28208376</v>
      </c>
    </row>
    <row r="7" spans="1:12">
      <c r="A7" s="3" t="s">
        <v>104</v>
      </c>
    </row>
    <row r="8" spans="1:12">
      <c r="A8" s="4" t="s">
        <v>105</v>
      </c>
      <c r="B8" s="4" t="s">
        <v>474</v>
      </c>
      <c r="C8" s="4" t="s">
        <v>475</v>
      </c>
      <c r="D8" s="4" t="s">
        <v>476</v>
      </c>
      <c r="E8" s="4" t="s">
        <v>477</v>
      </c>
      <c r="F8" s="4" t="s">
        <v>478</v>
      </c>
      <c r="G8" s="4" t="s">
        <v>479</v>
      </c>
      <c r="H8" s="4" t="s">
        <v>479</v>
      </c>
      <c r="I8" s="4" t="s">
        <v>479</v>
      </c>
      <c r="J8" s="8" t="n">
        <v>-2.2</v>
      </c>
      <c r="K8" s="8" t="n">
        <v>-1.78</v>
      </c>
      <c r="L8" s="8" t="n">
        <v>-2.0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02:18Z</dcterms:created>
  <dcterms:modified xmlns:dcterms="http://purl.org/dc/terms/" xmlns:xsi="http://www.w3.org/2001/XMLSchema-instance" xsi:type="dcterms:W3CDTF">2019-02-19T17:02:18Z</dcterms:modified>
</cp:coreProperties>
</file>